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INITIAL PUBLIC OFFERING (Detail" sheetId="23" state="visible" r:id="rId23"/>
    <sheet xmlns:r="http://schemas.openxmlformats.org/officeDocument/2006/relationships" name="PRIVATE PLACEMENT (Details Narr"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_ DEFICIT (Details " sheetId="27" state="visible" r:id="rId27"/>
    <sheet xmlns:r="http://schemas.openxmlformats.org/officeDocument/2006/relationships" name="FAIR VALUE MEASUREMENTS (Detail" sheetId="28" state="visible" r:id="rId28"/>
    <sheet xmlns:r="http://schemas.openxmlformats.org/officeDocument/2006/relationships" name="FAIR VALUE MEASUREMENTS (Deta_2"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0" customWidth="1" min="1" max="1"/>
    <col width="36" customWidth="1" min="2" max="2"/>
    <col width="14" customWidth="1" min="3" max="3"/>
  </cols>
  <sheetData>
    <row r="1">
      <c r="A1" s="1" t="inlineStr">
        <is>
          <t>Cover - shares</t>
        </is>
      </c>
      <c r="B1" s="2" t="inlineStr">
        <is>
          <t>9 Months Ended</t>
        </is>
      </c>
    </row>
    <row r="2">
      <c r="B2" s="2" t="inlineStr">
        <is>
          <t>Sep. 30, 2023</t>
        </is>
      </c>
      <c r="C2" s="2" t="inlineStr">
        <is>
          <t>Nov. 20,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562</t>
        </is>
      </c>
      <c r="C11" s="3" t="inlineStr">
        <is>
          <t xml:space="preserve"> </t>
        </is>
      </c>
    </row>
    <row r="12">
      <c r="A12" s="3" t="inlineStr">
        <is>
          <t>Entity Registrant Name</t>
        </is>
      </c>
      <c r="B12" s="3" t="inlineStr">
        <is>
          <t>MOUNTAIN CREST ACQUISITION CORP. IV</t>
        </is>
      </c>
      <c r="C12" s="3" t="inlineStr">
        <is>
          <t xml:space="preserve"> </t>
        </is>
      </c>
    </row>
    <row r="13">
      <c r="A13" s="3" t="inlineStr">
        <is>
          <t>Entity Central Index Key</t>
        </is>
      </c>
      <c r="B13" s="3" t="inlineStr">
        <is>
          <t>0001853774</t>
        </is>
      </c>
      <c r="C13" s="3" t="inlineStr">
        <is>
          <t xml:space="preserve"> </t>
        </is>
      </c>
    </row>
    <row r="14">
      <c r="A14" s="3" t="inlineStr">
        <is>
          <t>Entity Tax Identification Number</t>
        </is>
      </c>
      <c r="B14" s="3" t="inlineStr">
        <is>
          <t>86-2435859</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311 West 43rd Street</t>
        </is>
      </c>
      <c r="C16" s="3" t="inlineStr">
        <is>
          <t xml:space="preserve"> </t>
        </is>
      </c>
    </row>
    <row r="17">
      <c r="A17" s="3" t="inlineStr">
        <is>
          <t>Entity Address, Address Line Two</t>
        </is>
      </c>
      <c r="B17" s="3" t="inlineStr">
        <is>
          <t>12th Floor</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36</t>
        </is>
      </c>
      <c r="C20" s="3" t="inlineStr">
        <is>
          <t xml:space="preserve"> </t>
        </is>
      </c>
    </row>
    <row r="21">
      <c r="A21" s="3" t="inlineStr">
        <is>
          <t>City Area Code</t>
        </is>
      </c>
      <c r="B21" s="3" t="inlineStr">
        <is>
          <t>(646)</t>
        </is>
      </c>
      <c r="C21" s="3" t="inlineStr">
        <is>
          <t xml:space="preserve"> </t>
        </is>
      </c>
    </row>
    <row r="22">
      <c r="A22" s="3" t="inlineStr">
        <is>
          <t>Local Phone Number</t>
        </is>
      </c>
      <c r="B22" s="3" t="inlineStr">
        <is>
          <t>493-6558</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3314491</v>
      </c>
    </row>
    <row r="31">
      <c r="A31" s="3" t="inlineStr">
        <is>
          <t>Common Stock [Member]</t>
        </is>
      </c>
      <c r="B31" s="3" t="inlineStr">
        <is>
          <t xml:space="preserve"> </t>
        </is>
      </c>
      <c r="C31" s="3" t="inlineStr">
        <is>
          <t xml:space="preserve"> </t>
        </is>
      </c>
    </row>
    <row r="32">
      <c r="A32" s="3" t="inlineStr">
        <is>
          <t>Title of 12(b) Security</t>
        </is>
      </c>
      <c r="B32" s="3" t="inlineStr">
        <is>
          <t>Common Stock</t>
        </is>
      </c>
      <c r="C32" s="3" t="inlineStr">
        <is>
          <t xml:space="preserve"> </t>
        </is>
      </c>
    </row>
    <row r="33">
      <c r="A33" s="3" t="inlineStr">
        <is>
          <t>Trading Symbol</t>
        </is>
      </c>
      <c r="B33" s="3" t="inlineStr">
        <is>
          <t>MCAF</t>
        </is>
      </c>
      <c r="C33" s="3" t="inlineStr">
        <is>
          <t xml:space="preserve"> </t>
        </is>
      </c>
    </row>
    <row r="34">
      <c r="A34" s="3" t="inlineStr">
        <is>
          <t>Security Exchange Name</t>
        </is>
      </c>
      <c r="B34" s="3" t="inlineStr">
        <is>
          <t>NASDAQ</t>
        </is>
      </c>
      <c r="C34" s="3" t="inlineStr">
        <is>
          <t xml:space="preserve"> </t>
        </is>
      </c>
    </row>
    <row r="35">
      <c r="A35" s="3" t="inlineStr">
        <is>
          <t>Rights [Member]</t>
        </is>
      </c>
      <c r="B35" s="3" t="inlineStr">
        <is>
          <t xml:space="preserve"> </t>
        </is>
      </c>
      <c r="C35" s="3" t="inlineStr">
        <is>
          <t xml:space="preserve"> </t>
        </is>
      </c>
    </row>
    <row r="36">
      <c r="A36" s="3" t="inlineStr">
        <is>
          <t>Title of 12(b) Security</t>
        </is>
      </c>
      <c r="B36" s="3" t="inlineStr">
        <is>
          <t>Rights</t>
        </is>
      </c>
      <c r="C36" s="3" t="inlineStr">
        <is>
          <t xml:space="preserve"> </t>
        </is>
      </c>
    </row>
    <row r="37">
      <c r="A37" s="3" t="inlineStr">
        <is>
          <t>Trading Symbol</t>
        </is>
      </c>
      <c r="B37" s="3" t="inlineStr">
        <is>
          <t>MCAFR</t>
        </is>
      </c>
      <c r="C37" s="3" t="inlineStr">
        <is>
          <t xml:space="preserve"> </t>
        </is>
      </c>
    </row>
    <row r="38">
      <c r="A38" s="3" t="inlineStr">
        <is>
          <t>Security Exchange Name</t>
        </is>
      </c>
      <c r="B38" s="3" t="inlineStr">
        <is>
          <t>NASDAQ</t>
        </is>
      </c>
      <c r="C38" s="3" t="inlineStr">
        <is>
          <t xml:space="preserve"> </t>
        </is>
      </c>
    </row>
    <row r="39">
      <c r="A39" s="3" t="inlineStr">
        <is>
          <t>Units</t>
        </is>
      </c>
      <c r="B39" s="3" t="inlineStr">
        <is>
          <t xml:space="preserve"> </t>
        </is>
      </c>
      <c r="C39" s="3" t="inlineStr">
        <is>
          <t xml:space="preserve"> </t>
        </is>
      </c>
    </row>
    <row r="40">
      <c r="A40" s="3" t="inlineStr">
        <is>
          <t>Title of 12(b) Security</t>
        </is>
      </c>
      <c r="B40" s="3" t="inlineStr">
        <is>
          <t>Units</t>
        </is>
      </c>
      <c r="C40" s="3" t="inlineStr">
        <is>
          <t xml:space="preserve"> </t>
        </is>
      </c>
    </row>
    <row r="41">
      <c r="A41" s="3" t="inlineStr">
        <is>
          <t>Trading Symbol</t>
        </is>
      </c>
      <c r="B41" s="3" t="inlineStr">
        <is>
          <t>MCAFU</t>
        </is>
      </c>
      <c r="C41" s="3" t="inlineStr">
        <is>
          <t xml:space="preserve"> </t>
        </is>
      </c>
    </row>
    <row r="42">
      <c r="A42" s="3" t="inlineStr">
        <is>
          <t>Security Exchange Name</t>
        </is>
      </c>
      <c r="B42" s="3" t="inlineStr">
        <is>
          <t>NASDAQ</t>
        </is>
      </c>
      <c r="C4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3</t>
        </is>
      </c>
    </row>
    <row r="3">
      <c r="A3" s="5" t="inlineStr">
        <is>
          <t>Private Placement</t>
        </is>
      </c>
      <c r="B3" s="3" t="inlineStr">
        <is>
          <t xml:space="preserve"> </t>
        </is>
      </c>
    </row>
    <row r="4">
      <c r="A4" s="3" t="inlineStr">
        <is>
          <t>PRIVATE PLACEMENT</t>
        </is>
      </c>
      <c r="B4" s="3" t="inlineStr">
        <is>
          <t xml:space="preserve">NOTE 4. PRIVATE PLACEMENT Simultaneously with the closing of the Initial Public Offering, the Sponsor and Network 1 Financial Securities, Inc. (and/or their designees) purchased an aggregate of 195,000 10.00 1,950,000 15,000 10.00 1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5" t="inlineStr">
        <is>
          <t>Related Party Transactions [Abstract]</t>
        </is>
      </c>
      <c r="B3" s="3" t="inlineStr">
        <is>
          <t xml:space="preserve"> </t>
        </is>
      </c>
    </row>
    <row r="4">
      <c r="A4" s="3" t="inlineStr">
        <is>
          <t>RELATED PARTY TRANSACTIONS</t>
        </is>
      </c>
      <c r="B4" s="3" t="inlineStr">
        <is>
          <t xml:space="preserve">NOTE 5. RELATED PARTY TRANSACTIONS Founder Shares On March 2, 2021, the Company issued 1,437,500 25,000 1,437,500 187,500 20 The Sponsor has agreed not to transfer, assign or sell any of the Founder Shares (except to certain permitted transferees) until, with respect to 50% of the Founder Shares, the earlier of six months after the date of the consummation of a Business Combination and the date on which the closing price of the Company’s common stock equals or exceeds $ 12.50 50 Administrative Support Agreement The Company entered into an agreement, commencing on July 2, 2021
through the earlier of the Company’s consummation of a Business Combination and its liquidation, to pay the Sponsor a total of $10,000
per month for office space, utilities and secretarial and administrative support. However, pursuant to the terms of such agreement, the
Company may delay payment of such monthly fee upon a determination by the Company’s Audit Committee that the Company lacks sufficient
funds held outside the Trust Account to pay actual or anticipated expenses in connection with a Business Combination. For the three and
nine months ended September 30, 2023, the Company incurred and paid $30,000 and $90,000, respectively, in fees for these services,
of which such amount is included in operating and formation costs in the accompanying statements of operations. For the three and nine
months ended September 30, 2022, the Company incurred and paid $30,000 and $90,000 in fees for these services, of which such amount
is included in operating and formation costs in the accompanying statements of operations. Promissory Notes — Related Parties On March 3, 2021 the Company issued the Promissory Note to the Sponsor, pursuant to which the Company may borrow up to an aggregate amount of $ 500,000 Convertible Note — Related Party On August 26, 2022, the Company issued the Convertible Promissory Note to the Sponsor, pursuant to which the Company may borrow up to an aggregate amount of $ 100,000 10.00 100,000 On October 24, 2022, the Company issued an unsecured promissory note in the aggregate principal amount up to $ 100,000 100,000 10.00 Related Party Loans In order to finance transaction costs in connection with a Business Combination, the Sponsor, an affiliate of the Sponsor, or the Company’s officers and director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 1,500,000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 xml:space="preserve">NOTE
6. COMMITMENTS AND CONTINGENCIES Registration Rights The holders of the Founder Shares, the Private Units, and any shares that may be issued in payment of Working Capital Loans (and all underlying securities) will be entitled to registration rights pursuant to a registration rights agreement to be signed prior to or on the effective date of the Initial Public Offering requiring the Company to register such securities for resale. The holders of a majority of these securities are entitled to make up to two demands that the Company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Private Units (and underlying securities) and securities issued in payment of Working Capital Loans can elect to exercise these registration rights at any time commencing on the date that the Company consummates a Business Combination. In addition, the holders have certain “piggy-back” registration rights with respect to registration statements filed subsequent to the consummation of a Business Combination. Notwithstanding the foregoing, Network 1 Securities, Inc. may not exercise its demand and “piggyback” registration rights after five ( 5 7 Underwriting Agreement The underwriters are entitled to a deferred fee of $ 0.35 2,012,500 0.35 0.30 0.05 Contingent Fees In connection with the closing of the initial business combination, the Company has agreed to pay $ 50,000 The Merger Agreement On April 30, 2022, the Company entered into that certain Agreement and Plan of Merger (as may be amended, supplemented or otherwise modified from time to time, the “Merger Agreement”), by and among the Company, CH AUTO Inc., a Cayman Islands exempted company (“Pubco”), Ch-Auto Merger Sub Corp., a Delaware corporation and wholly owned subsidiary of Pubco (“Merger Sub”) and CH-Auto Technology Corporation Ltd., a company organized under the laws of the People’s Republic of China (the “CH Auto”), pursuant to which, among other things, the Company, Pubco, Merger Sub and CH Auto intend to effect a merger of Merger Sub with and into the Company whereby the Company will be the surviving corporation (the “Surviving Corporation”) and a wholly owned subsidiary of Pubco (the “Merger”) in accordance with the Merger Agreement and the General Corporation Law of the State of Delaware (the “DGCL”). In connection with the Merger, the name of the Surviving Corporation shall be changed to CH Autotech USA, Inc. Following the Merger, Pubco expects its ordinary shares to be traded on the Nasdaq Stock Market. All capitalized terms used herein and not defined shall have the meanings ascribed to them in the Merger Agreement. M&amp;A Advisory Agreement The Company engaged Beijing Haohan Tianyu Investment Consulting Co., Ltd. (“BHTIC”) to act as its M&amp;A Advisor to conduct local due diligence for the Company on CH Auto by entering into the M&amp;A Advisory Agreement on April 3, 2022. Pursuant to the M&amp;A Advisory Agreement, the Company shall make a payment to BHTIC of an aggregate M&amp;A Fee (the “M&amp;A Fee”) equivalent to 1% of the post-money post-PIPE equity value of CH Auto in shares of the post-transaction combined company to be issued upon closing of the Transaction at $10 per share. A&amp;R Merger Agreement On December 23, 2022, the Company, Pubco, Merger Sub and CH Auto entered into an Amended and Restated Agreement and Plan of Merger (the “A&amp;R Merger Agreement”). Specifically, the A&amp;R Merger Agreement amended and modified the Merger Agreement to: (a) provide that all options issued by the Company prior to the Business Combination shall be included in Company Merger Consideration that will be issued in connection with the closing of the Business Combination, (b) extend the date by which Pubco shall secure subscription agreements with investors relating to a purchase of Pubco Class A Ordinary Shares through a private placement, in each case on terms consented by the Company, pursuant to which the aggregate amount of investment is no less than $ 100,000,000 Amendment to the A&amp;R Merger Agreement On March 1, 2023, the Company, CH Auto, Pubco and Merger Sub entered an amendment (the “Amendment”) to the A&amp;R Merger Agreement. The Amendment provides that (i) instead of acquiring at least 90% of the CH Auto, the Company would only need to acquire at least 71.2184% of CH Autoto consummate the Closing, (ii) immediately after the Closing, Pubco’s board of directors (the “Post-Closing Pubco Board”) will consist of five (5) members, among which one (1) person shall be designated by Sponsor, four (4) persons shall be designated by CH Autoand at least two (2) persons of the Post-Closing Pubco Board shall qualify as independent directors under the Securities Act and Nasdaq rules, (iii) modified the timing of CH Auto’s delivery of the Equityholder Allocation Schedule, (iv) simultaneously with and in exchange for the issuance of the CH Auto Merger Consideration, but before the Closing of the Merger, Pubco’s subsidiary, CH-Auto (Hong Kong) Limited (“CH-Auto HK”), or a then-established wholly-owned PRC subsidiary of CH-Auto HK (together with CH-Auto HK, the “Holding Company”, as the context may require), shall acquire all the shares of CH Auto’s equity securities (the “Company Common Stock”) held by each Company Reorganization Stockholder at par value or other value as agreed between the Holding Company and the Company Reorganization Stockholders (the “HK Share Purchase”); provided however, certain Company Reorganization Stockholders that are the directors, supervisors or senior executives of the Company (each a “DSO Stockholder” and together, the “DSO Stockholders”) shall each transfer up to 25% of the stocks of CH Auto held by him or her due to restrictions under the PRC laws. Each DSO Stockholder shall further enter into a voting rights proxy agreement (the “Voting Rights Proxy Agreement”) and an economic rights transfer agreement (the “Economic Rights Transfer Agreement”) with the Holding Company (the “HK Voting Rights Entrustment”), pursuant to which each DSO Stockholder shall transfer and assign to the Holding Company (i) all of their respective voting rights in connection with the remaining shares of Company Common Stock held by them (the “DSO’s Remaining Shares”) pursuant to the Voting Rights Proxy Agreement and (ii) all of their economic rights, including the right to receive dividends, in connection the DSO’s Remaining Shares, pursuant to the Economic Rights Transfer Agreement. The Pubco Ordinary Shares issued to each DSO Shareholder in exchange for such DSO’s Remaining Shares, shall be subject to restrictions on transfer, conveyance, assignment and further encumbrance until the DSO Shareholder transfers and conveys the underlying shares of Company Common Stock to the Holding Company. Upon the completion of the HK Share Purchase, and after giving effect to the HK Voting Right Entrustment (the “Reorganization Closing”), the Holding Company shall (1) have the ability to direct, directly or indirectly, at least 71.2184% of the voting rights of all outstanding equity securities of CH Auto entitled to vote, (2) own, directly or indirectly, at least 71.2184% of the economic rights of all the outstanding equity securities in CH Auto, and (3) own, directly or indirectly own at least 37.8426% of the then-issued and outstanding equity interests in CH Auto; (v) revised the definitions of Company Employee Option and Company FA Option, (vi) CH Auto shall advance the Company the aggregate amount of Seven Hundred and Fifty Thousand Dollars ($750,000) in two payments (the “Loans”) to fund the payment of the expenses incurred, in connection with two (2) extensions of the period of time for the Company to consummate a business combination and for working capital for the Company; (vi) in the event CH Auto funds the initial payment of the Loan, the Outside Date shall be extended from May 15, 2023 to July 2, 2023, (viii) revised the timing, steps and procedure for the Reorganization and (ix) permitted CH Auto to convert outstanding debt from a lender in the amount of RMB 39 million into 15.6 million shares of CH Auto, at a conversion price of RMB 2.5 per share. The transactions contemplated by the A&amp;R Agreement and the Amendment are collectively referred to as the “Business Combination.” CH
Auto Technology Corporation Ltd., the target company to the Company’s proposed business combination loaned the Company $ 350,000 350,000 350,000 10.00 350,000 The proceeds of the CH Auto Note 2 have been used by the Company to make a deposit $ 343,936 On June 22, 2023, the Company held the Special Meeting of Stockholders. The Company filed an amendment to its Amended and Restated Certificate of Incorporation with the Delaware Secretary of State on June 22, 2023 (the “Extension Amendment”), giving the Company the right to extend the time for the Company to complete its business combination (the “Business Combination Period”) from July 2, 2023 to January 2, 2024. As previously disclosed, on June 7, 2023, the CH Auto advanced the Company $ 400,000 400,000 250,000 to Continental Stock Transfer and Trust Company to be deposited into the Trust Fund to extend the Business Combination Period from July 2, 2023 to January 2, 2024. Accordingly, the SPAC now has until January 2, 2024, to complete its initial business comb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3</t>
        </is>
      </c>
    </row>
    <row r="3">
      <c r="A3" s="5" t="inlineStr">
        <is>
          <t>Equity [Abstract]</t>
        </is>
      </c>
      <c r="B3" s="3" t="inlineStr">
        <is>
          <t xml:space="preserve"> </t>
        </is>
      </c>
    </row>
    <row r="4">
      <c r="A4" s="3" t="inlineStr">
        <is>
          <t>STOCKHOLDERS’ DEFICIT</t>
        </is>
      </c>
      <c r="B4" s="3" t="inlineStr">
        <is>
          <t xml:space="preserve">NOTE 7. STOCKHOLDERS’ DEFICIT Common Stock 30,000,000 0.0001 Holders of common stock are entitled to one vote for each share. 1,807,500 1,506,991 3,317,480 Rights one-tenth (1/10) of one share of common stock The Company will not issue fractional shares in connection with an exchange of Public Rights. Fractional shares will either be rounded down to the nearest whole share or otherwise addressed in accordance with the applicable provisions of the Delaware General Corporation Law. As a result, the holders of the Public Rights must hold rights in multiples of 10 in order to receive shares for all of the holders’ rights upon closing of a Business Combination. If the Company is unable to complete a Business Combination within the Combination Period and the Company liquidates the funds held in the Trust Account, holders of Public Rights will not receive any of such funds with respect to their Public Rights, nor will they receive any distribution from the Company’s assets held outside of the Trust Account with respect to such Public Rights, and the Public Rights will expire worthless. Further, there are no contractual penalties for failure to deliver securities to the holders of the Public Rights upon consummation of a Business Combination. Additionally, in no event will the Company be required to net cash settle the rights. Accordingly, the rights may expire worthless. Representative Shares The Company issued to Network 1 Financial Securities, Inc. and/or its designees 160,000 1,244,400 7.78 The Representative Shares have been deemed compensation by Financial Industry Regulatory Authority (“FINRA”) and are therefore subject to a lock-up for a period of 180 days immediately following the effective date of the registration statement related to the Initial Public Offering pursuant to Rule 5110(g)(1) of FINRA’s National Association of Securities Dealer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5" t="inlineStr">
        <is>
          <t>Fair Value Disclosures [Abstract]</t>
        </is>
      </c>
      <c r="B3" s="3" t="inlineStr">
        <is>
          <t xml:space="preserve"> </t>
        </is>
      </c>
    </row>
    <row r="4">
      <c r="A4" s="3" t="inlineStr">
        <is>
          <t>FAIR VALUE MEASUREMENTS</t>
        </is>
      </c>
      <c r="B4" s="3" t="inlineStr">
        <is>
          <t xml:space="preserve">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securities in the Trust Account that are invested in funds, such as Mutual Funds or Money Market Funds, that primarily invest in U.S. Treasury and equivalent securities as Trading Securities in accordance with ASC Topic 320 “Investments — Debt and Equity Securities. Trading Securities are recorded at fair market value on the accompanying condensed balance sheets. At September 30, 2023, assets held in the Trust Account were comprised of $ 0 16,391,000 182,779 At December 31, 2022, assets held in the Trust Account were comprised of $ 581,000 33,503,917 247,881 The following table presents information about the Company’s assets that are measured at fair value on a recurring basis at September 30, 2023 and indicates the fair value hierarchy of the valuation inputs the Company utilized to determine such fair value:
Scheduled of fair value measurements
Trading Securities Level Fair Value
September 30, 2023 Marketable securities held in Trust Account — Mutual Fund 1 $ 16,391,000
December 31, 2022 Marketable securities held in Trust Account — Mutual Fund 1 $ 33,503,9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NOTE 9. SUBSEQUENT EVENTS The Company evaluated subsequent events and transactions that occurred after the balance sheet date up to the date that the unaudited condensed financial statements were issued. Based upon this review, other than as described below, the Company did not identify any other subsequent events that would have required adjustment or disclosure in the condensed financial statements. On October 5, 2023, the Company filed a Proxy
Statement seeking to obtain shareholder approval, among other things, approval of the Merger, the Merger Agreement and the Business Combination,
which is referred to as the “Business Combination Proposal” or “Proposal No. 1”. The scheduled meeting of stockholders
to vote on the proposals stated within the Proxy Statement will be held on October 30, 2023. On October 30, 2023, the Company held a special meeting of stockholders.
The only item of business presented at the meeting was a new proposal to adjourn the Meeting to Monday, November 20, 2023 On November 6, 2023, the Company paid the balance of the unsecured promissory
note in full and both the Company and UHY agreed to cancel the note with no further force and effect. On November 20, 2023, the Company held a Special Meeting
of Stockholders (the “Special Meeting”) at which the Company’s stockholders approved: (1) The Business Combination Proposal
to approve the Merger Agreement including the merger (the “ Merger In connection with the Company’s Special Meeting, an aggregate amount of 1,487,667 shares were tendered for redemption by public stockholder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to the Company’s Annual Report on Form 10-K for the period ended December 31, 2022, as filed with the SEC on April 3, 2023. The interim results for the three and NINE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condensed financial statements and the reported amounts of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did no </t>
        </is>
      </c>
    </row>
    <row r="8">
      <c r="A8" s="3" t="inlineStr">
        <is>
          <t>Investments Held in Trust Account</t>
        </is>
      </c>
      <c r="B8" s="3" t="inlineStr">
        <is>
          <t xml:space="preserve">Investments Held in Trust Account The Company’s portfolio of investments held in the Trust Account is comprised of investments in money market funds that invest in U.S. treasury securities and generally have a readily determinable fair value, or a combination thereof. Gains and losses resulting from the change in fair value of these securities are included in interest earned on marketable securities held in Trust Account in the accompanying statements of operations. The estimated fair values of investments held in the Trust Account are determined using available market information. </t>
        </is>
      </c>
    </row>
    <row r="9">
      <c r="A9" s="3" t="inlineStr">
        <is>
          <t>Common Stock Subject to Possible Redemption</t>
        </is>
      </c>
      <c r="B9" s="3" t="inlineStr">
        <is>
          <t xml:space="preserve">Common Stock Subject to Possible Redemption The Company accounts for its common stock subject to possible redemption in accordance with the guidance in FASB Accounting Standards Codification (“ASC”), Topic 480 “Distinguishing Liabilities from Equity.” Shares of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deficit. The Company’s Common stock features certain redemption rights that are considered to be outside of the Company’s control and subject to occurrence of uncertain future events. In connection with the stockholders’ vote at the Special Meeting of Stockholders held by the Company on December 15, 2022 and June 22, 2023, 2,432,520 1,810,489 Accordingly, at September 30, 2023 and December 31, 2022, 1,506,991 3,317,480 10.82 10.27 The Company recognizes changes in redemption value immediately as they occur and adjusts the carrying value of redeemable common stocks to equal the redemption value at the end of each reporting period. Immediately upon the closing of the Initial Public Offering, the Company recognized the accretion from initial book value to redemption amount value. The change in the carrying value of redeemable common stocks resulted in charges against additional paid-in capital and accumulated deficit. At September 30, 2023 and December 31, 2022, the common stock reflected in the condensed balance sheets are reconciled in the following table:
Scheduled of common stock subject to possible redemption
Gross proceeds $ 57,500,000
Less:
Allocation of offering costs related to redeemable shares (4,368,049 )
Proceeds allocated to Public Rights (4,887,500 )
Redemptions of Common stock on December 15, 2022 (24,525,034 )
Plus:
Accretion of carrying value to redemption value 10,347,205
Common stock subject to possible redemption, December 31, 2022 34,066,622
Plus:
Accretion of carrying value to redemption value 623,084
Common stock subject to possible redemption, March 31, 2023 34,689,706
Less:
Redemptions (19,093,036 )
Plus:
Accretion of carrying value to redemption value 553,952
Common stock subject to possible redemption, June 30, 2023 16,150,622
Plus:
Accretion of carrying value to redemption value 150,031
Common stock subject to possible redemption, September 30, 2023 $ 16,300,653 </t>
        </is>
      </c>
    </row>
    <row r="10">
      <c r="A10" s="3" t="inlineStr">
        <is>
          <t>Offering Costs</t>
        </is>
      </c>
      <c r="B10" s="3"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the common stock issued were initially charged to temporary equity and then accreted to common stock subject to redemption upon the completion of the Initial Public Offering. Offering costs amounted to $ 4,773,824 1,150,000 2,012,500 1,611,324 4,368,049 405,775 </t>
        </is>
      </c>
    </row>
    <row r="11">
      <c r="A11" s="3" t="inlineStr">
        <is>
          <t>Income Taxes</t>
        </is>
      </c>
      <c r="B11" s="3" t="inlineStr">
        <is>
          <t xml:space="preserve">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3 and December 31, 2022, the Company had a deferred tax asset of approximately $ 243,000 137,000 ASC 740 -270-25-2 requires that an annual effective tax rate be determined, and such annual effective rate applied to year to date income in interim periods under ASC 740-270-30-5. The Company’s effective tax rate was ( 123.08 64.66 47.83 22.50 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no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2">
      <c r="A12" s="3" t="inlineStr">
        <is>
          <t>Net (Loss) Income Per Common Share</t>
        </is>
      </c>
      <c r="B12" s="3" t="inlineStr">
        <is>
          <t>Net (Loss) Income Per Common Share The Company complies with accounting and disclosure requirements of FASB
ASC 260, Earnings Per Share. The statements of operations includes a presentation of net (loss) income per redeemable public share and
loss per non-redeemable share following the two-class method of net (loss) income per share. In order to determine the net (loss) income
attributable to both the public redeemable shares and non-redeemable shares, the Company first considered the total net (loss) income
allocable to both sets of shares. This is calculated using the total net (loss) income less any dividends paid. For purposes of calculating
net (loss) income per share, any remeasurement of the accretion to redemption value of the redeemable shares subject to possible redemption
was considered to be dividends paid to the public stockholders. Subsequent to calculating the total loss allocable to both sets of shares,
the Company split the amount to be allocated using a ratio of 45% and 59% for the redeemable Public Shares and 55% and 41% for the non-redeemable
shares for the three and nine months ended September 30, 2023, respectively, and 76% for the redeemable Public Shares and 24% for
the non-redeemable shares for the three and nine months ended September 30, 2022, respectively, and reflective of the respective
participation rights. The earnings per share presented in the condensed statements of operations is based on the following:
Scheduled of basic and diluted net loss per share
For the Three Months Ended For the Nine Months Ended
2023 2022 2023 2022
Redeemable Non- Redeemable Non- Redeemable Non- Redeemable Non-
Basic and diluted net income (loss) per share:
Numerator:
Allocation of net income (loss) including accretion of temporary equity $ (71,714 ) $ (86,014 ) $ (118,104 ) $ (37,126 ) $ (663,003 ) $ (452,616 ) $ (336,264 ) $ (105,704 )
Accretion of temporary equity to redemption value $ 150,031 - $ 180,611 - $ 1,327,067 $ - $ 180,611 $ -
Allocation of net income (loss) $ 78,317 (86,014 ) $ 62,507 (37,126 ) $ 664,064 $ (452,616 ) $ (155,653 ) $ (105,704 )
Denominator:
Weighted-average shares outstanding 1,506,991 1,807,500 5,750,000 1,807,500 2,647,665 1,807,500 5,750,000 1,807,500
Basic and diluted net income (loss) per share $ 0.05 $ (0.05 ) $ 0.01 $ (0.02 ) $ 0.25 $ (0.25 ) $ (0.03 ) $ (0.06 ) In connection with the underwriters’ full exercise of their over-allotment option on July 2, 2021, 187,500 As of September 30, 2023 and December 31, 2022, the Company did no</t>
        </is>
      </c>
    </row>
    <row r="13">
      <c r="A13" s="3" t="inlineStr">
        <is>
          <t>Concentration of Credit Risk</t>
        </is>
      </c>
      <c r="B13" s="3"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row>
    <row r="14">
      <c r="A14" s="3" t="inlineStr">
        <is>
          <t>Fair value of Financial Instruments</t>
        </is>
      </c>
      <c r="B14" s="3" t="inlineStr">
        <is>
          <t xml:space="preserve">Fair value of Financial Instruments The fair value of the Company’s assets and liabilities, which qualify as financial instruments under ASC 825, “Financial Instruments,” approximates the carrying amounts represented in the accompanying condensed balance sheets, primarily due to their short-term nature. </t>
        </is>
      </c>
    </row>
    <row r="15">
      <c r="A15" s="3" t="inlineStr">
        <is>
          <t>Recent Accounting Standards</t>
        </is>
      </c>
      <c r="B15" s="3" t="inlineStr">
        <is>
          <t xml:space="preserve">Recent Accounting Standards In August 2020, the FASB issued ASU 2020-06, Debt -- 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9 Months Ended</t>
        </is>
      </c>
    </row>
    <row r="2">
      <c r="B2" s="2" t="inlineStr">
        <is>
          <t>Sep. 30, 2023</t>
        </is>
      </c>
    </row>
    <row r="3">
      <c r="A3" s="5" t="inlineStr">
        <is>
          <t>Accounting Policies [Abstract]</t>
        </is>
      </c>
      <c r="B3" s="3" t="inlineStr">
        <is>
          <t xml:space="preserve"> </t>
        </is>
      </c>
    </row>
    <row r="4">
      <c r="A4" s="3" t="inlineStr">
        <is>
          <t>Scheduled of common stock subject to possible redemption</t>
        </is>
      </c>
      <c r="B4" s="3" t="inlineStr">
        <is>
          <t xml:space="preserve">Scheduled of common stock subject to possible redemption
Gross proceeds $ 57,500,000
Less:
Allocation of offering costs related to redeemable shares (4,368,049 )
Proceeds allocated to Public Rights (4,887,500 )
Redemptions of Common stock on December 15, 2022 (24,525,034 )
Plus:
Accretion of carrying value to redemption value 10,347,205
Common stock subject to possible redemption, December 31, 2022 34,066,622
Plus:
Accretion of carrying value to redemption value 623,084
Common stock subject to possible redemption, March 31, 2023 34,689,706
Less:
Redemptions (19,093,036 )
Plus:
Accretion of carrying value to redemption value 553,952
Common stock subject to possible redemption, June 30, 2023 16,150,622
Plus:
Accretion of carrying value to redemption value 150,031
Common stock subject to possible redemption, September 30, 2023 $ 16,300,653 </t>
        </is>
      </c>
    </row>
    <row r="5">
      <c r="A5" s="3" t="inlineStr">
        <is>
          <t>Scheduled of basic and diluted net loss per share</t>
        </is>
      </c>
      <c r="B5" s="3" t="inlineStr">
        <is>
          <t>Scheduled of basic and diluted net loss per share
For the Three Months Ended For the Nine Months Ended
2023 2022 2023 2022
Redeemable Non- Redeemable Non- Redeemable Non- Redeemable Non-
Basic and diluted net income (loss) per share:
Numerator:
Allocation of net income (loss) including accretion of temporary equity $ (71,714 ) $ (86,014 ) $ (118,104 ) $ (37,126 ) $ (663,003 ) $ (452,616 ) $ (336,264 ) $ (105,704 )
Accretion of temporary equity to redemption value $ 150,031 - $ 180,611 - $ 1,327,067 $ - $ 180,611 $ -
Allocation of net income (loss) $ 78,317 (86,014 ) $ 62,507 (37,126 ) $ 664,064 $ (452,616 ) $ (155,653 ) $ (105,704 )
Denominator:
Weighted-average shares outstanding 1,506,991 1,807,500 5,750,000 1,807,500 2,647,665 1,807,500 5,750,000 1,807,500
Basic and diluted net income (loss) per share $ 0.05 $ (0.05 ) $ 0.01 $ (0.02 ) $ 0.25 $ (0.25 ) $ (0.03 ) $ (0.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 (Tables)</t>
        </is>
      </c>
      <c r="B1" s="2" t="inlineStr">
        <is>
          <t>9 Months Ended</t>
        </is>
      </c>
    </row>
    <row r="2">
      <c r="B2" s="2" t="inlineStr">
        <is>
          <t>Sep. 30, 2023</t>
        </is>
      </c>
    </row>
    <row r="3">
      <c r="A3" s="5" t="inlineStr">
        <is>
          <t>Fair Value Disclosures [Abstract]</t>
        </is>
      </c>
      <c r="B3" s="3" t="inlineStr">
        <is>
          <t xml:space="preserve"> </t>
        </is>
      </c>
    </row>
    <row r="4">
      <c r="A4" s="3" t="inlineStr">
        <is>
          <t>Scheduled of fair value measurements</t>
        </is>
      </c>
      <c r="B4" s="3" t="inlineStr">
        <is>
          <t xml:space="preserve">Scheduled of fair value measurements
Trading Securities Level Fair Value
September 30, 2023 Marketable securities held in Trust Account — Mutual Fund 1 $ 16,391,000
December 31, 2022 Marketable securities held in Trust Account — Mutual Fund 1 $ 33,503,9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DESCRIPTION OF ORGANIZATION AND BUSINESS OPERATIONS (Details Narrative) - USD ($)</t>
        </is>
      </c>
      <c r="E1" s="2" t="inlineStr">
        <is>
          <t>1 Months Ended</t>
        </is>
      </c>
      <c r="F1" s="2" t="inlineStr">
        <is>
          <t>3 Months Ended</t>
        </is>
      </c>
      <c r="G1" s="2" t="inlineStr">
        <is>
          <t>9 Months Ended</t>
        </is>
      </c>
      <c r="H1" s="2" t="inlineStr">
        <is>
          <t>12 Months Ended</t>
        </is>
      </c>
    </row>
    <row r="2">
      <c r="B2" s="2" t="inlineStr">
        <is>
          <t>Dec. 15, 2022</t>
        </is>
      </c>
      <c r="C2" s="2" t="inlineStr">
        <is>
          <t>Jul. 06, 2021</t>
        </is>
      </c>
      <c r="D2" s="2" t="inlineStr">
        <is>
          <t>Jul. 02, 2021</t>
        </is>
      </c>
      <c r="E2" s="2" t="inlineStr">
        <is>
          <t>Jun. 22, 2023</t>
        </is>
      </c>
      <c r="F2" s="2" t="inlineStr">
        <is>
          <t>Jun. 30, 2023</t>
        </is>
      </c>
      <c r="G2" s="2" t="inlineStr">
        <is>
          <t>Sep. 30, 2023</t>
        </is>
      </c>
      <c r="H2" s="2" t="inlineStr">
        <is>
          <t>Dec. 31, 2022</t>
        </is>
      </c>
      <c r="I2" s="2" t="inlineStr">
        <is>
          <t>Jun. 27, 2023</t>
        </is>
      </c>
      <c r="J2" s="2" t="inlineStr">
        <is>
          <t>Jun. 07, 2023</t>
        </is>
      </c>
      <c r="K2" s="2" t="inlineStr">
        <is>
          <t>Mar. 29, 2023</t>
        </is>
      </c>
      <c r="L2" s="2" t="inlineStr">
        <is>
          <t>Dec. 21, 2022</t>
        </is>
      </c>
      <c r="M2" s="2" t="inlineStr">
        <is>
          <t>Dec. 16, 2022</t>
        </is>
      </c>
      <c r="N2" s="2" t="inlineStr">
        <is>
          <t>Oct. 24, 2022</t>
        </is>
      </c>
      <c r="O2" s="2" t="inlineStr">
        <is>
          <t>Aug. 26, 2022</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Cash deposited in trust account</t>
        </is>
      </c>
      <c r="B4" s="3" t="inlineStr">
        <is>
          <t xml:space="preserve"> </t>
        </is>
      </c>
      <c r="C4" s="6" t="n">
        <v>57500000</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Fair market value equal percentage</t>
        </is>
      </c>
      <c r="B5" s="3" t="inlineStr">
        <is>
          <t xml:space="preserve"> </t>
        </is>
      </c>
      <c r="C5" s="3" t="inlineStr">
        <is>
          <t xml:space="preserve"> </t>
        </is>
      </c>
      <c r="D5" s="3" t="inlineStr">
        <is>
          <t xml:space="preserve"> </t>
        </is>
      </c>
      <c r="E5" s="3" t="inlineStr">
        <is>
          <t xml:space="preserve"> </t>
        </is>
      </c>
      <c r="F5" s="3" t="inlineStr">
        <is>
          <t xml:space="preserve"> </t>
        </is>
      </c>
      <c r="G5" s="9" t="n">
        <v>0.8</v>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Net tangible assets</t>
        </is>
      </c>
      <c r="B6" s="3" t="inlineStr">
        <is>
          <t xml:space="preserve"> </t>
        </is>
      </c>
      <c r="C6" s="3" t="inlineStr">
        <is>
          <t xml:space="preserve"> </t>
        </is>
      </c>
      <c r="D6" s="3" t="inlineStr">
        <is>
          <t xml:space="preserve"> </t>
        </is>
      </c>
      <c r="E6" s="3" t="inlineStr">
        <is>
          <t xml:space="preserve"> </t>
        </is>
      </c>
      <c r="F6" s="3" t="inlineStr">
        <is>
          <t xml:space="preserve"> </t>
        </is>
      </c>
      <c r="G6" s="6" t="n">
        <v>5000001</v>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Redemption limit percentage without prior consent</t>
        </is>
      </c>
      <c r="B7" s="3" t="inlineStr">
        <is>
          <t xml:space="preserve"> </t>
        </is>
      </c>
      <c r="C7" s="3" t="inlineStr">
        <is>
          <t xml:space="preserve"> </t>
        </is>
      </c>
      <c r="D7" s="3" t="inlineStr">
        <is>
          <t xml:space="preserve"> </t>
        </is>
      </c>
      <c r="E7" s="3" t="inlineStr">
        <is>
          <t xml:space="preserve"> </t>
        </is>
      </c>
      <c r="F7" s="3" t="inlineStr">
        <is>
          <t xml:space="preserve"> </t>
        </is>
      </c>
      <c r="G7" s="9" t="n">
        <v>0.2</v>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Obligation to redeem Public Shares if entity does not complete a Business Combination (as a percent)</t>
        </is>
      </c>
      <c r="B8" s="3" t="inlineStr">
        <is>
          <t xml:space="preserve"> </t>
        </is>
      </c>
      <c r="C8" s="3" t="inlineStr">
        <is>
          <t xml:space="preserve"> </t>
        </is>
      </c>
      <c r="D8" s="3" t="inlineStr">
        <is>
          <t xml:space="preserve"> </t>
        </is>
      </c>
      <c r="E8" s="3" t="inlineStr">
        <is>
          <t xml:space="preserve"> </t>
        </is>
      </c>
      <c r="F8" s="3" t="inlineStr">
        <is>
          <t xml:space="preserve"> </t>
        </is>
      </c>
      <c r="G8" s="9" t="n">
        <v>1</v>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Deposi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6" t="n">
        <v>250000</v>
      </c>
      <c r="J9" s="3" t="inlineStr">
        <is>
          <t xml:space="preserve"> </t>
        </is>
      </c>
      <c r="K9" s="6" t="n">
        <v>343936</v>
      </c>
      <c r="L9" s="3" t="inlineStr">
        <is>
          <t xml:space="preserve"> </t>
        </is>
      </c>
      <c r="M9" s="6" t="n">
        <v>581000</v>
      </c>
      <c r="N9" s="3" t="inlineStr">
        <is>
          <t xml:space="preserve"> </t>
        </is>
      </c>
      <c r="O9" s="3" t="inlineStr">
        <is>
          <t xml:space="preserve"> </t>
        </is>
      </c>
    </row>
    <row r="10">
      <c r="A10" s="3" t="inlineStr">
        <is>
          <t>Shares tendered for redemption</t>
        </is>
      </c>
      <c r="B10" s="4" t="n">
        <v>2432520</v>
      </c>
      <c r="C10" s="3" t="inlineStr">
        <is>
          <t xml:space="preserve"> </t>
        </is>
      </c>
      <c r="D10" s="3" t="inlineStr">
        <is>
          <t xml:space="preserve"> </t>
        </is>
      </c>
      <c r="E10" s="4" t="n">
        <v>1810489</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Redemptions of Common stock</t>
        </is>
      </c>
      <c r="B11" s="3" t="inlineStr">
        <is>
          <t xml:space="preserve"> </t>
        </is>
      </c>
      <c r="C11" s="3" t="inlineStr">
        <is>
          <t xml:space="preserve"> </t>
        </is>
      </c>
      <c r="D11" s="3" t="inlineStr">
        <is>
          <t xml:space="preserve"> </t>
        </is>
      </c>
      <c r="E11" s="3" t="inlineStr">
        <is>
          <t xml:space="preserve"> </t>
        </is>
      </c>
      <c r="F11" s="6" t="n">
        <v>19093036</v>
      </c>
      <c r="G11" s="6" t="n">
        <v>19093036</v>
      </c>
      <c r="H11" s="6" t="n">
        <v>24525034</v>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Excise taxes payable</t>
        </is>
      </c>
      <c r="B12" s="3" t="inlineStr">
        <is>
          <t xml:space="preserve"> </t>
        </is>
      </c>
      <c r="C12" s="3" t="inlineStr">
        <is>
          <t xml:space="preserve"> </t>
        </is>
      </c>
      <c r="D12" s="3" t="inlineStr">
        <is>
          <t xml:space="preserve"> </t>
        </is>
      </c>
      <c r="E12" s="3" t="inlineStr">
        <is>
          <t xml:space="preserve"> </t>
        </is>
      </c>
      <c r="F12" s="3" t="inlineStr">
        <is>
          <t xml:space="preserve"> </t>
        </is>
      </c>
      <c r="G12" s="4" t="n">
        <v>190930</v>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Cash</t>
        </is>
      </c>
      <c r="B13" s="3" t="inlineStr">
        <is>
          <t xml:space="preserve"> </t>
        </is>
      </c>
      <c r="C13" s="3" t="inlineStr">
        <is>
          <t xml:space="preserve"> </t>
        </is>
      </c>
      <c r="D13" s="3" t="inlineStr">
        <is>
          <t xml:space="preserve"> </t>
        </is>
      </c>
      <c r="E13" s="3" t="inlineStr">
        <is>
          <t xml:space="preserve"> </t>
        </is>
      </c>
      <c r="F13" s="3" t="inlineStr">
        <is>
          <t xml:space="preserve"> </t>
        </is>
      </c>
      <c r="G13" s="4" t="n">
        <v>231244</v>
      </c>
      <c r="H13" s="4" t="n">
        <v>195100</v>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Aggregate amount</t>
        </is>
      </c>
      <c r="B14" s="3" t="inlineStr">
        <is>
          <t xml:space="preserve"> </t>
        </is>
      </c>
      <c r="C14" s="3" t="inlineStr">
        <is>
          <t xml:space="preserve"> </t>
        </is>
      </c>
      <c r="D14" s="3" t="inlineStr">
        <is>
          <t xml:space="preserve"> </t>
        </is>
      </c>
      <c r="E14" s="3" t="inlineStr">
        <is>
          <t xml:space="preserve"> </t>
        </is>
      </c>
      <c r="F14" s="3" t="inlineStr">
        <is>
          <t xml:space="preserve"> </t>
        </is>
      </c>
      <c r="G14" s="4" t="n">
        <v>100000000</v>
      </c>
      <c r="H14" s="3" t="inlineStr">
        <is>
          <t xml:space="preserve"> </t>
        </is>
      </c>
      <c r="I14" s="3" t="inlineStr">
        <is>
          <t xml:space="preserve"> </t>
        </is>
      </c>
      <c r="J14" s="3" t="inlineStr">
        <is>
          <t xml:space="preserve"> </t>
        </is>
      </c>
      <c r="K14" s="3" t="inlineStr">
        <is>
          <t xml:space="preserve"> </t>
        </is>
      </c>
      <c r="L14" s="6" t="n">
        <v>581000</v>
      </c>
      <c r="M14" s="3" t="inlineStr">
        <is>
          <t xml:space="preserve"> </t>
        </is>
      </c>
      <c r="N14" s="6" t="n">
        <v>100000</v>
      </c>
      <c r="O14" s="6" t="n">
        <v>100000</v>
      </c>
    </row>
    <row r="15">
      <c r="A15" s="3" t="inlineStr">
        <is>
          <t>Working Capital Loans</t>
        </is>
      </c>
      <c r="B15" s="3" t="inlineStr">
        <is>
          <t xml:space="preserve"> </t>
        </is>
      </c>
      <c r="C15" s="3" t="inlineStr">
        <is>
          <t xml:space="preserve"> </t>
        </is>
      </c>
      <c r="D15" s="3" t="inlineStr">
        <is>
          <t xml:space="preserve"> </t>
        </is>
      </c>
      <c r="E15" s="3" t="inlineStr">
        <is>
          <t xml:space="preserve"> </t>
        </is>
      </c>
      <c r="F15" s="3" t="inlineStr">
        <is>
          <t xml:space="preserve"> </t>
        </is>
      </c>
      <c r="G15" s="6" t="n">
        <v>100000</v>
      </c>
      <c r="H15" s="4" t="n">
        <v>100000</v>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Conversion price</t>
        </is>
      </c>
      <c r="B16" s="3" t="inlineStr">
        <is>
          <t xml:space="preserve"> </t>
        </is>
      </c>
      <c r="C16" s="3" t="inlineStr">
        <is>
          <t xml:space="preserve"> </t>
        </is>
      </c>
      <c r="D16" s="3" t="inlineStr">
        <is>
          <t xml:space="preserve"> </t>
        </is>
      </c>
      <c r="E16" s="3" t="inlineStr">
        <is>
          <t xml:space="preserve"> </t>
        </is>
      </c>
      <c r="F16" s="3" t="inlineStr">
        <is>
          <t xml:space="preserve"> </t>
        </is>
      </c>
      <c r="G16" s="6" t="n">
        <v>10</v>
      </c>
      <c r="H16" s="3" t="inlineStr">
        <is>
          <t xml:space="preserve"> </t>
        </is>
      </c>
      <c r="I16" s="3" t="inlineStr">
        <is>
          <t xml:space="preserve"> </t>
        </is>
      </c>
      <c r="J16" s="3" t="inlineStr">
        <is>
          <t xml:space="preserve"> </t>
        </is>
      </c>
      <c r="K16" s="3" t="inlineStr">
        <is>
          <t xml:space="preserve"> </t>
        </is>
      </c>
      <c r="L16" s="6" t="n">
        <v>10</v>
      </c>
      <c r="M16" s="3" t="inlineStr">
        <is>
          <t xml:space="preserve"> </t>
        </is>
      </c>
      <c r="N16" s="3" t="inlineStr">
        <is>
          <t xml:space="preserve"> </t>
        </is>
      </c>
      <c r="O16" s="3" t="inlineStr">
        <is>
          <t xml:space="preserve"> </t>
        </is>
      </c>
    </row>
    <row r="17">
      <c r="A17" s="3" t="inlineStr">
        <is>
          <t>Outstanding amount</t>
        </is>
      </c>
      <c r="B17" s="3" t="inlineStr">
        <is>
          <t xml:space="preserve"> </t>
        </is>
      </c>
      <c r="C17" s="3" t="inlineStr">
        <is>
          <t xml:space="preserve"> </t>
        </is>
      </c>
      <c r="D17" s="3" t="inlineStr">
        <is>
          <t xml:space="preserve"> </t>
        </is>
      </c>
      <c r="E17" s="3" t="inlineStr">
        <is>
          <t xml:space="preserve"> </t>
        </is>
      </c>
      <c r="F17" s="3" t="inlineStr">
        <is>
          <t xml:space="preserve"> </t>
        </is>
      </c>
      <c r="G17" s="6" t="n">
        <v>581000</v>
      </c>
      <c r="H17" s="4" t="n">
        <v>581000</v>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C H A U T O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5" t="inlineStr">
        <is>
          <t>Collaborative Arrangement and Arrangement Other than Collaborativ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Outstanding amount</t>
        </is>
      </c>
      <c r="B20" s="3" t="inlineStr">
        <is>
          <t xml:space="preserve"> </t>
        </is>
      </c>
      <c r="C20" s="3" t="inlineStr">
        <is>
          <t xml:space="preserve"> </t>
        </is>
      </c>
      <c r="D20" s="3" t="inlineStr">
        <is>
          <t xml:space="preserve"> </t>
        </is>
      </c>
      <c r="E20" s="3" t="inlineStr">
        <is>
          <t xml:space="preserve"> </t>
        </is>
      </c>
      <c r="F20" s="3" t="inlineStr">
        <is>
          <t xml:space="preserve"> </t>
        </is>
      </c>
      <c r="G20" s="4" t="n">
        <v>350000</v>
      </c>
      <c r="H20" s="4" t="n">
        <v>0</v>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Loans payabl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6" t="n">
        <v>400000</v>
      </c>
      <c r="K21" s="4" t="n">
        <v>350000</v>
      </c>
      <c r="L21" s="3" t="inlineStr">
        <is>
          <t xml:space="preserve"> </t>
        </is>
      </c>
      <c r="M21" s="3" t="inlineStr">
        <is>
          <t xml:space="preserve"> </t>
        </is>
      </c>
      <c r="N21" s="3" t="inlineStr">
        <is>
          <t xml:space="preserve"> </t>
        </is>
      </c>
      <c r="O21" s="3" t="inlineStr">
        <is>
          <t xml:space="preserve"> </t>
        </is>
      </c>
    </row>
    <row r="22">
      <c r="A22" s="3" t="inlineStr">
        <is>
          <t>Principal amou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6" t="n">
        <v>400000</v>
      </c>
      <c r="K22" s="6" t="n">
        <v>350000</v>
      </c>
      <c r="L22" s="3" t="inlineStr">
        <is>
          <t xml:space="preserve"> </t>
        </is>
      </c>
      <c r="M22" s="3" t="inlineStr">
        <is>
          <t xml:space="preserve"> </t>
        </is>
      </c>
      <c r="N22" s="3" t="inlineStr">
        <is>
          <t xml:space="preserve"> </t>
        </is>
      </c>
      <c r="O22" s="3" t="inlineStr">
        <is>
          <t xml:space="preserve"> </t>
        </is>
      </c>
    </row>
    <row r="23">
      <c r="A23" s="3" t="inlineStr">
        <is>
          <t>Share pric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6" t="n">
        <v>10</v>
      </c>
      <c r="K23" s="6" t="n">
        <v>10</v>
      </c>
      <c r="L23" s="3" t="inlineStr">
        <is>
          <t xml:space="preserve"> </t>
        </is>
      </c>
      <c r="M23" s="3" t="inlineStr">
        <is>
          <t xml:space="preserve"> </t>
        </is>
      </c>
      <c r="N23" s="3" t="inlineStr">
        <is>
          <t xml:space="preserve"> </t>
        </is>
      </c>
      <c r="O23" s="3" t="inlineStr">
        <is>
          <t xml:space="preserve"> </t>
        </is>
      </c>
    </row>
    <row r="24">
      <c r="A24" s="3" t="inlineStr">
        <is>
          <t>C H A U T O [Member] | Unsecured Promissory Note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5" t="inlineStr">
        <is>
          <t>Collaborative Arrangement and Arrangement Other than Collaborative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Outstanding amount</t>
        </is>
      </c>
      <c r="B26" s="3" t="inlineStr">
        <is>
          <t xml:space="preserve"> </t>
        </is>
      </c>
      <c r="C26" s="3" t="inlineStr">
        <is>
          <t xml:space="preserve"> </t>
        </is>
      </c>
      <c r="D26" s="3" t="inlineStr">
        <is>
          <t xml:space="preserve"> </t>
        </is>
      </c>
      <c r="E26" s="3" t="inlineStr">
        <is>
          <t xml:space="preserve"> </t>
        </is>
      </c>
      <c r="F26" s="3" t="inlineStr">
        <is>
          <t xml:space="preserve"> </t>
        </is>
      </c>
      <c r="G26" s="4" t="n">
        <v>400000</v>
      </c>
      <c r="H26" s="4" t="n">
        <v>0</v>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U H Y L L P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5" t="inlineStr">
        <is>
          <t>Collaborative Arrangement and Arrangement Other than Collaborative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Outstanding amount</t>
        </is>
      </c>
      <c r="B29" s="3" t="inlineStr">
        <is>
          <t xml:space="preserve"> </t>
        </is>
      </c>
      <c r="C29" s="3" t="inlineStr">
        <is>
          <t xml:space="preserve"> </t>
        </is>
      </c>
      <c r="D29" s="3" t="inlineStr">
        <is>
          <t xml:space="preserve"> </t>
        </is>
      </c>
      <c r="E29" s="3" t="inlineStr">
        <is>
          <t xml:space="preserve"> </t>
        </is>
      </c>
      <c r="F29" s="3" t="inlineStr">
        <is>
          <t xml:space="preserve"> </t>
        </is>
      </c>
      <c r="G29" s="4" t="n">
        <v>59710</v>
      </c>
      <c r="H29" s="6" t="n">
        <v>0</v>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Accrued Liabilities, Current</t>
        </is>
      </c>
      <c r="B30" s="3" t="inlineStr">
        <is>
          <t xml:space="preserve"> </t>
        </is>
      </c>
      <c r="C30" s="3" t="inlineStr">
        <is>
          <t xml:space="preserve"> </t>
        </is>
      </c>
      <c r="D30" s="3" t="inlineStr">
        <is>
          <t xml:space="preserve"> </t>
        </is>
      </c>
      <c r="E30" s="3" t="inlineStr">
        <is>
          <t xml:space="preserve"> </t>
        </is>
      </c>
      <c r="F30" s="3" t="inlineStr">
        <is>
          <t xml:space="preserve"> </t>
        </is>
      </c>
      <c r="G30" s="6" t="n">
        <v>2395</v>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Mountain Crest Acquisition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5" t="inlineStr">
        <is>
          <t>Collaborative Arrangement and Arrangement Other than Collaborative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Business combination, percentage of voting securities</t>
        </is>
      </c>
      <c r="B33" s="3" t="inlineStr">
        <is>
          <t xml:space="preserve"> </t>
        </is>
      </c>
      <c r="C33" s="3" t="inlineStr">
        <is>
          <t xml:space="preserve"> </t>
        </is>
      </c>
      <c r="D33" s="3" t="inlineStr">
        <is>
          <t xml:space="preserve"> </t>
        </is>
      </c>
      <c r="E33" s="3" t="inlineStr">
        <is>
          <t xml:space="preserve"> </t>
        </is>
      </c>
      <c r="F33" s="3" t="inlineStr">
        <is>
          <t xml:space="preserve"> </t>
        </is>
      </c>
      <c r="G33" s="9" t="n">
        <v>0.5</v>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IPO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5" t="inlineStr">
        <is>
          <t>Collaborative Arrangement and Arrangement Other than Collaborative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Sale of stock, shares</t>
        </is>
      </c>
      <c r="B36" s="3" t="inlineStr">
        <is>
          <t xml:space="preserve"> </t>
        </is>
      </c>
      <c r="C36" s="3" t="inlineStr">
        <is>
          <t xml:space="preserve"> </t>
        </is>
      </c>
      <c r="D36" s="4" t="n">
        <v>5000000</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Sale of stock price</t>
        </is>
      </c>
      <c r="B37" s="3" t="inlineStr">
        <is>
          <t xml:space="preserve"> </t>
        </is>
      </c>
      <c r="C37" s="3" t="inlineStr">
        <is>
          <t xml:space="preserve"> </t>
        </is>
      </c>
      <c r="D37" s="6" t="n">
        <v>10</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Sale of Stock, amount</t>
        </is>
      </c>
      <c r="B38" s="3" t="inlineStr">
        <is>
          <t xml:space="preserve"> </t>
        </is>
      </c>
      <c r="C38" s="3" t="inlineStr">
        <is>
          <t xml:space="preserve"> </t>
        </is>
      </c>
      <c r="D38" s="6" t="n">
        <v>50000000</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Payments for investment of cash in trust account</t>
        </is>
      </c>
      <c r="B39" s="3" t="inlineStr">
        <is>
          <t xml:space="preserve"> </t>
        </is>
      </c>
      <c r="C39" s="3" t="inlineStr">
        <is>
          <t xml:space="preserve"> </t>
        </is>
      </c>
      <c r="D39" s="6" t="n">
        <v>50000000</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Transaction Costs</t>
        </is>
      </c>
      <c r="B40" s="3" t="inlineStr">
        <is>
          <t xml:space="preserve"> </t>
        </is>
      </c>
      <c r="C40" s="3" t="inlineStr">
        <is>
          <t xml:space="preserve"> </t>
        </is>
      </c>
      <c r="D40" s="3" t="inlineStr">
        <is>
          <t xml:space="preserve"> </t>
        </is>
      </c>
      <c r="E40" s="3" t="inlineStr">
        <is>
          <t xml:space="preserve"> </t>
        </is>
      </c>
      <c r="F40" s="3" t="inlineStr">
        <is>
          <t xml:space="preserve"> </t>
        </is>
      </c>
      <c r="G40" s="6" t="n">
        <v>4773824</v>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Underwriting Fees</t>
        </is>
      </c>
      <c r="B41" s="3" t="inlineStr">
        <is>
          <t xml:space="preserve"> </t>
        </is>
      </c>
      <c r="C41" s="3" t="inlineStr">
        <is>
          <t xml:space="preserve"> </t>
        </is>
      </c>
      <c r="D41" s="3" t="inlineStr">
        <is>
          <t xml:space="preserve"> </t>
        </is>
      </c>
      <c r="E41" s="3" t="inlineStr">
        <is>
          <t xml:space="preserve"> </t>
        </is>
      </c>
      <c r="F41" s="3" t="inlineStr">
        <is>
          <t xml:space="preserve"> </t>
        </is>
      </c>
      <c r="G41" s="4" t="n">
        <v>1150000</v>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3" t="inlineStr">
        <is>
          <t>Deferred underwriting fees</t>
        </is>
      </c>
      <c r="B42" s="3" t="inlineStr">
        <is>
          <t xml:space="preserve"> </t>
        </is>
      </c>
      <c r="C42" s="3" t="inlineStr">
        <is>
          <t xml:space="preserve"> </t>
        </is>
      </c>
      <c r="D42" s="3" t="inlineStr">
        <is>
          <t xml:space="preserve"> </t>
        </is>
      </c>
      <c r="E42" s="3" t="inlineStr">
        <is>
          <t xml:space="preserve"> </t>
        </is>
      </c>
      <c r="F42" s="3" t="inlineStr">
        <is>
          <t xml:space="preserve"> </t>
        </is>
      </c>
      <c r="G42" s="4" t="n">
        <v>2012500</v>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Other offering costs</t>
        </is>
      </c>
      <c r="B43" s="3" t="inlineStr">
        <is>
          <t xml:space="preserve"> </t>
        </is>
      </c>
      <c r="C43" s="3" t="inlineStr">
        <is>
          <t xml:space="preserve"> </t>
        </is>
      </c>
      <c r="D43" s="3" t="inlineStr">
        <is>
          <t xml:space="preserve"> </t>
        </is>
      </c>
      <c r="E43" s="3" t="inlineStr">
        <is>
          <t xml:space="preserve"> </t>
        </is>
      </c>
      <c r="F43" s="3" t="inlineStr">
        <is>
          <t xml:space="preserve"> </t>
        </is>
      </c>
      <c r="G43" s="4" t="n">
        <v>1611324</v>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Representative shares</t>
        </is>
      </c>
      <c r="B44" s="3" t="inlineStr">
        <is>
          <t xml:space="preserve"> </t>
        </is>
      </c>
      <c r="C44" s="3" t="inlineStr">
        <is>
          <t xml:space="preserve"> </t>
        </is>
      </c>
      <c r="D44" s="3" t="inlineStr">
        <is>
          <t xml:space="preserve"> </t>
        </is>
      </c>
      <c r="E44" s="3" t="inlineStr">
        <is>
          <t xml:space="preserve"> </t>
        </is>
      </c>
      <c r="F44" s="3" t="inlineStr">
        <is>
          <t xml:space="preserve"> </t>
        </is>
      </c>
      <c r="G44" s="6" t="n">
        <v>1244400</v>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3" t="inlineStr">
        <is>
          <t>Private Placement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5" t="inlineStr">
        <is>
          <t>Collaborative Arrangement and Arrangement Other than Collaborative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Sale of stock, shares</t>
        </is>
      </c>
      <c r="B47" s="3" t="inlineStr">
        <is>
          <t xml:space="preserve"> </t>
        </is>
      </c>
      <c r="C47" s="4" t="n">
        <v>15000</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Sale of stock price</t>
        </is>
      </c>
      <c r="B48" s="3" t="inlineStr">
        <is>
          <t xml:space="preserve"> </t>
        </is>
      </c>
      <c r="C48" s="6" t="n">
        <v>10</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3" t="inlineStr">
        <is>
          <t>Proceeds from Issuance of Private Placement</t>
        </is>
      </c>
      <c r="B49" s="3" t="inlineStr">
        <is>
          <t xml:space="preserve"> </t>
        </is>
      </c>
      <c r="C49" s="6" t="n">
        <v>150000</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Deposited Trust Account</t>
        </is>
      </c>
      <c r="B50" s="3" t="inlineStr">
        <is>
          <t xml:space="preserve"> </t>
        </is>
      </c>
      <c r="C50" s="6" t="n">
        <v>7500000</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Private Placement [Member] | Sponsor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5" t="inlineStr">
        <is>
          <t>Collaborative Arrangement and Arrangement Other than Collaborative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3" t="inlineStr">
        <is>
          <t>Sale of stock, shares</t>
        </is>
      </c>
      <c r="B53" s="3" t="inlineStr">
        <is>
          <t xml:space="preserve"> </t>
        </is>
      </c>
      <c r="C53" s="3" t="inlineStr">
        <is>
          <t xml:space="preserve"> </t>
        </is>
      </c>
      <c r="D53" s="4" t="n">
        <v>195000</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3" t="inlineStr">
        <is>
          <t>Sale of stock price</t>
        </is>
      </c>
      <c r="B54" s="3" t="inlineStr">
        <is>
          <t xml:space="preserve"> </t>
        </is>
      </c>
      <c r="C54" s="3" t="inlineStr">
        <is>
          <t xml:space="preserve"> </t>
        </is>
      </c>
      <c r="D54" s="6" t="n">
        <v>10</v>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3" t="inlineStr">
        <is>
          <t>Sale of Stock, amount</t>
        </is>
      </c>
      <c r="B55" s="3" t="inlineStr">
        <is>
          <t xml:space="preserve"> </t>
        </is>
      </c>
      <c r="C55" s="3" t="inlineStr">
        <is>
          <t xml:space="preserve"> </t>
        </is>
      </c>
      <c r="D55" s="6" t="n">
        <v>1950000</v>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3" t="inlineStr">
        <is>
          <t>Over-Allotment Option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5" t="inlineStr">
        <is>
          <t>Collaborative Arrangement and Arrangement Other than Collaborative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3" t="inlineStr">
        <is>
          <t>Sale of stock, shares</t>
        </is>
      </c>
      <c r="B58" s="3" t="inlineStr">
        <is>
          <t xml:space="preserve"> </t>
        </is>
      </c>
      <c r="C58" s="4" t="n">
        <v>750000</v>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3" t="inlineStr">
        <is>
          <t>Stock Repurchased During Period, Value</t>
        </is>
      </c>
      <c r="B59" s="3" t="inlineStr">
        <is>
          <t xml:space="preserve"> </t>
        </is>
      </c>
      <c r="C59" s="6" t="n">
        <v>7500000</v>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t>
        </is>
      </c>
      <c r="B3" s="6" t="n">
        <v>231244</v>
      </c>
      <c r="C3" s="6" t="n">
        <v>195100</v>
      </c>
    </row>
    <row r="4">
      <c r="A4" s="3" t="inlineStr">
        <is>
          <t>Prepaid expenses</t>
        </is>
      </c>
      <c r="B4" s="4" t="n">
        <v>17500</v>
      </c>
      <c r="C4" s="4" t="n">
        <v>5833</v>
      </c>
    </row>
    <row r="5">
      <c r="A5" s="3" t="inlineStr">
        <is>
          <t>Cash and marketable securities held in the Trust Account</t>
        </is>
      </c>
      <c r="B5" s="4" t="n">
        <v>16391000</v>
      </c>
      <c r="C5" s="4" t="n">
        <v>34084917</v>
      </c>
    </row>
    <row r="6">
      <c r="A6" s="3" t="inlineStr">
        <is>
          <t>TOTAL CURRENT ASSETS</t>
        </is>
      </c>
      <c r="B6" s="4" t="n">
        <v>16639744</v>
      </c>
      <c r="C6" s="4" t="n">
        <v>34285850</v>
      </c>
    </row>
    <row r="7">
      <c r="A7" s="5" t="inlineStr">
        <is>
          <t>Current Liabilities</t>
        </is>
      </c>
      <c r="B7" s="3" t="inlineStr">
        <is>
          <t xml:space="preserve"> </t>
        </is>
      </c>
      <c r="C7" s="3" t="inlineStr">
        <is>
          <t xml:space="preserve"> </t>
        </is>
      </c>
    </row>
    <row r="8">
      <c r="A8" s="3" t="inlineStr">
        <is>
          <t>Accounts payable and accrued expenses</t>
        </is>
      </c>
      <c r="B8" s="4" t="n">
        <v>511133</v>
      </c>
      <c r="C8" s="4" t="n">
        <v>287067</v>
      </c>
    </row>
    <row r="9">
      <c r="A9" s="3" t="inlineStr">
        <is>
          <t>Income taxes payable</t>
        </is>
      </c>
      <c r="B9" s="4" t="n">
        <v>335930</v>
      </c>
      <c r="C9" s="4" t="n">
        <v>136619</v>
      </c>
    </row>
    <row r="10">
      <c r="A10" s="3" t="inlineStr">
        <is>
          <t>Excise taxes payable</t>
        </is>
      </c>
      <c r="B10" s="4" t="n">
        <v>190930</v>
      </c>
      <c r="C10" s="3" t="inlineStr">
        <is>
          <t xml:space="preserve"> </t>
        </is>
      </c>
    </row>
    <row r="11">
      <c r="A11" s="3" t="inlineStr">
        <is>
          <t>Promissory note</t>
        </is>
      </c>
      <c r="B11" s="4" t="n">
        <v>59710</v>
      </c>
      <c r="C11" s="3" t="inlineStr">
        <is>
          <t xml:space="preserve"> </t>
        </is>
      </c>
    </row>
    <row r="12">
      <c r="A12" s="3" t="inlineStr">
        <is>
          <t>Convertible note</t>
        </is>
      </c>
      <c r="B12" s="4" t="n">
        <v>1331000</v>
      </c>
      <c r="C12" s="4" t="n">
        <v>581000</v>
      </c>
    </row>
    <row r="13">
      <c r="A13" s="3" t="inlineStr">
        <is>
          <t>Convertible note – related party</t>
        </is>
      </c>
      <c r="B13" s="4" t="n">
        <v>100000</v>
      </c>
      <c r="C13" s="4" t="n">
        <v>100000</v>
      </c>
    </row>
    <row r="14">
      <c r="A14" s="3" t="inlineStr">
        <is>
          <t>Interest payable</t>
        </is>
      </c>
      <c r="B14" s="4" t="n">
        <v>2395</v>
      </c>
      <c r="C14" s="3" t="inlineStr">
        <is>
          <t xml:space="preserve"> </t>
        </is>
      </c>
    </row>
    <row r="15">
      <c r="A15" s="3" t="inlineStr">
        <is>
          <t>Deferred underwriting fee payable</t>
        </is>
      </c>
      <c r="B15" s="4" t="n">
        <v>2012500</v>
      </c>
      <c r="C15" s="4" t="n">
        <v>2012500</v>
      </c>
    </row>
    <row r="16">
      <c r="A16" s="3" t="inlineStr">
        <is>
          <t>Total Current Liabilities</t>
        </is>
      </c>
      <c r="B16" s="4" t="n">
        <v>4543598</v>
      </c>
      <c r="C16" s="4" t="n">
        <v>3117186</v>
      </c>
    </row>
    <row r="17">
      <c r="A17" s="5" t="inlineStr">
        <is>
          <t>Redeemable Common Stock</t>
        </is>
      </c>
      <c r="B17" s="3" t="inlineStr">
        <is>
          <t xml:space="preserve"> </t>
        </is>
      </c>
      <c r="C17" s="3" t="inlineStr">
        <is>
          <t xml:space="preserve"> </t>
        </is>
      </c>
    </row>
    <row r="18">
      <c r="A18" s="3" t="inlineStr">
        <is>
          <t>Common stock subject to possible redemption, 1,506,991 and 3,317,480 shares at $10.82 and $10.27 per share as of September 30, 2023 and December 31, 2022, respectively</t>
        </is>
      </c>
      <c r="B18" s="4" t="n">
        <v>16300653</v>
      </c>
      <c r="C18" s="4" t="n">
        <v>34066622</v>
      </c>
    </row>
    <row r="19">
      <c r="A19" s="5" t="inlineStr">
        <is>
          <t>Stockholders’ Deficit</t>
        </is>
      </c>
      <c r="B19" s="3" t="inlineStr">
        <is>
          <t xml:space="preserve"> </t>
        </is>
      </c>
      <c r="C19" s="3" t="inlineStr">
        <is>
          <t xml:space="preserve"> </t>
        </is>
      </c>
    </row>
    <row r="20">
      <c r="A20" s="3" t="inlineStr">
        <is>
          <t>Common stock, $0.0001 par value; 30,000,000 shares authorized; 1,807,500 shares issued and outstanding (excluding 1,506,991 and 3,317,480 shares subject to possible redemption as of September 30, 2023 and December 31, 2022, respectively)</t>
        </is>
      </c>
      <c r="B20" s="4" t="n">
        <v>181</v>
      </c>
      <c r="C20" s="4" t="n">
        <v>181</v>
      </c>
    </row>
    <row r="21">
      <c r="A21" s="3" t="inlineStr">
        <is>
          <t>Additional paid-in capital</t>
        </is>
      </c>
      <c r="B21" s="3" t="inlineStr">
        <is>
          <t xml:space="preserve"> </t>
        </is>
      </c>
      <c r="C21" s="3" t="inlineStr">
        <is>
          <t xml:space="preserve"> </t>
        </is>
      </c>
    </row>
    <row r="22">
      <c r="A22" s="3" t="inlineStr">
        <is>
          <t>Accumulated deficit</t>
        </is>
      </c>
      <c r="B22" s="4" t="n">
        <v>-4204688</v>
      </c>
      <c r="C22" s="4" t="n">
        <v>-2898139</v>
      </c>
    </row>
    <row r="23">
      <c r="A23" s="3" t="inlineStr">
        <is>
          <t>Total Stockholders’ Deficit</t>
        </is>
      </c>
      <c r="B23" s="4" t="n">
        <v>-4204507</v>
      </c>
      <c r="C23" s="4" t="n">
        <v>-2897958</v>
      </c>
    </row>
    <row r="24">
      <c r="A24" s="3" t="inlineStr">
        <is>
          <t>TOTAL LIABILITIES AND STOCKHOLDERS’ DEFICIT</t>
        </is>
      </c>
      <c r="B24" s="6" t="n">
        <v>16639744</v>
      </c>
      <c r="C24" s="6" t="n">
        <v>342858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6" customWidth="1" min="6" max="6"/>
  </cols>
  <sheetData>
    <row r="1">
      <c r="A1" s="1" t="inlineStr">
        <is>
          <t>SUMMARY OF SIGNIFICANT ACCOUNTING POLICIES (Details) - USD ($)</t>
        </is>
      </c>
      <c r="B1" s="2" t="inlineStr">
        <is>
          <t>3 Months Ended</t>
        </is>
      </c>
      <c r="E1" s="2" t="inlineStr">
        <is>
          <t>9 Months Ended</t>
        </is>
      </c>
      <c r="F1" s="2" t="inlineStr">
        <is>
          <t>12 Months Ended</t>
        </is>
      </c>
    </row>
    <row r="2">
      <c r="B2" s="2" t="inlineStr">
        <is>
          <t>Sep. 30, 2023</t>
        </is>
      </c>
      <c r="C2" s="2" t="inlineStr">
        <is>
          <t>Jun. 30, 2023</t>
        </is>
      </c>
      <c r="D2" s="2" t="inlineStr">
        <is>
          <t>Mar. 31, 2023</t>
        </is>
      </c>
      <c r="E2" s="2" t="inlineStr">
        <is>
          <t>Sep. 30, 2023</t>
        </is>
      </c>
      <c r="F2" s="2" t="inlineStr">
        <is>
          <t>Dec. 31, 2022</t>
        </is>
      </c>
    </row>
    <row r="3">
      <c r="A3" s="5"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ross proceeds</t>
        </is>
      </c>
      <c r="B4" s="3" t="inlineStr">
        <is>
          <t xml:space="preserve"> </t>
        </is>
      </c>
      <c r="C4" s="3" t="inlineStr">
        <is>
          <t xml:space="preserve"> </t>
        </is>
      </c>
      <c r="D4" s="3" t="inlineStr">
        <is>
          <t xml:space="preserve"> </t>
        </is>
      </c>
      <c r="E4" s="3" t="inlineStr">
        <is>
          <t xml:space="preserve"> </t>
        </is>
      </c>
      <c r="F4" s="6" t="n">
        <v>57500000</v>
      </c>
    </row>
    <row r="5">
      <c r="A5" s="3" t="inlineStr">
        <is>
          <t>Allocation of offering costs related to redeemable shares</t>
        </is>
      </c>
      <c r="B5" s="3" t="inlineStr">
        <is>
          <t xml:space="preserve"> </t>
        </is>
      </c>
      <c r="C5" s="3" t="inlineStr">
        <is>
          <t xml:space="preserve"> </t>
        </is>
      </c>
      <c r="D5" s="3" t="inlineStr">
        <is>
          <t xml:space="preserve"> </t>
        </is>
      </c>
      <c r="E5" s="3" t="inlineStr">
        <is>
          <t xml:space="preserve"> </t>
        </is>
      </c>
      <c r="F5" s="4" t="n">
        <v>-4368049</v>
      </c>
    </row>
    <row r="6">
      <c r="A6" s="3" t="inlineStr">
        <is>
          <t>Proceeds allocated to Public Rights</t>
        </is>
      </c>
      <c r="B6" s="3" t="inlineStr">
        <is>
          <t xml:space="preserve"> </t>
        </is>
      </c>
      <c r="C6" s="3" t="inlineStr">
        <is>
          <t xml:space="preserve"> </t>
        </is>
      </c>
      <c r="D6" s="3" t="inlineStr">
        <is>
          <t xml:space="preserve"> </t>
        </is>
      </c>
      <c r="E6" s="3" t="inlineStr">
        <is>
          <t xml:space="preserve"> </t>
        </is>
      </c>
      <c r="F6" s="4" t="n">
        <v>-4887500</v>
      </c>
    </row>
    <row r="7">
      <c r="A7" s="3" t="inlineStr">
        <is>
          <t>Redemptions of Common stock</t>
        </is>
      </c>
      <c r="B7" s="3" t="inlineStr">
        <is>
          <t xml:space="preserve"> </t>
        </is>
      </c>
      <c r="C7" s="6" t="n">
        <v>-19093036</v>
      </c>
      <c r="D7" s="3" t="inlineStr">
        <is>
          <t xml:space="preserve"> </t>
        </is>
      </c>
      <c r="E7" s="6" t="n">
        <v>-19093036</v>
      </c>
      <c r="F7" s="4" t="n">
        <v>-24525034</v>
      </c>
    </row>
    <row r="8">
      <c r="A8" s="3" t="inlineStr">
        <is>
          <t>Accretion of carrying value to redemption value</t>
        </is>
      </c>
      <c r="B8" s="6" t="n">
        <v>150031</v>
      </c>
      <c r="C8" s="4" t="n">
        <v>553952</v>
      </c>
      <c r="D8" s="6" t="n">
        <v>623084</v>
      </c>
      <c r="E8" s="3" t="inlineStr">
        <is>
          <t xml:space="preserve"> </t>
        </is>
      </c>
      <c r="F8" s="4" t="n">
        <v>10347205</v>
      </c>
    </row>
    <row r="9">
      <c r="A9" s="3" t="inlineStr">
        <is>
          <t>Common stock subject to possible redemption</t>
        </is>
      </c>
      <c r="B9" s="4" t="n">
        <v>16150622</v>
      </c>
      <c r="C9" s="4" t="n">
        <v>34689706</v>
      </c>
      <c r="D9" s="4" t="n">
        <v>34066622</v>
      </c>
      <c r="E9" s="4" t="n">
        <v>34066622</v>
      </c>
      <c r="F9" s="3" t="inlineStr">
        <is>
          <t xml:space="preserve"> </t>
        </is>
      </c>
    </row>
    <row r="10">
      <c r="A10" s="3" t="inlineStr">
        <is>
          <t>Common stock subject to possible redemption</t>
        </is>
      </c>
      <c r="B10" s="6" t="n">
        <v>16300653</v>
      </c>
      <c r="C10" s="6" t="n">
        <v>16150622</v>
      </c>
      <c r="D10" s="6" t="n">
        <v>34689706</v>
      </c>
      <c r="E10" s="6" t="n">
        <v>16300653</v>
      </c>
      <c r="F10" s="6" t="n">
        <v>34066622</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UMMARY OF SIGNIFICANT ACCOUNTING POLICIES (Details 1)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deemable Shares [Member]</t>
        </is>
      </c>
      <c r="B3" s="3" t="inlineStr">
        <is>
          <t xml:space="preserve"> </t>
        </is>
      </c>
      <c r="C3" s="3" t="inlineStr">
        <is>
          <t xml:space="preserve"> </t>
        </is>
      </c>
      <c r="D3" s="3" t="inlineStr">
        <is>
          <t xml:space="preserve"> </t>
        </is>
      </c>
      <c r="E3" s="3" t="inlineStr">
        <is>
          <t xml:space="preserve"> </t>
        </is>
      </c>
    </row>
    <row r="4">
      <c r="A4" s="5" t="inlineStr">
        <is>
          <t>Numerator:</t>
        </is>
      </c>
      <c r="B4" s="3" t="inlineStr">
        <is>
          <t xml:space="preserve"> </t>
        </is>
      </c>
      <c r="C4" s="3" t="inlineStr">
        <is>
          <t xml:space="preserve"> </t>
        </is>
      </c>
      <c r="D4" s="3" t="inlineStr">
        <is>
          <t xml:space="preserve"> </t>
        </is>
      </c>
      <c r="E4" s="3" t="inlineStr">
        <is>
          <t xml:space="preserve"> </t>
        </is>
      </c>
    </row>
    <row r="5">
      <c r="A5" s="3" t="inlineStr">
        <is>
          <t>Allocation of net income (loss) including accretion of temporary equity</t>
        </is>
      </c>
      <c r="B5" s="6" t="n">
        <v>-71714</v>
      </c>
      <c r="C5" s="6" t="n">
        <v>-118104</v>
      </c>
      <c r="D5" s="6" t="n">
        <v>-663003</v>
      </c>
      <c r="E5" s="6" t="n">
        <v>-336264</v>
      </c>
    </row>
    <row r="6">
      <c r="A6" s="3" t="inlineStr">
        <is>
          <t>Accretion of temporary equity to redemption value</t>
        </is>
      </c>
      <c r="B6" s="4" t="n">
        <v>150031</v>
      </c>
      <c r="C6" s="4" t="n">
        <v>180611</v>
      </c>
      <c r="D6" s="4" t="n">
        <v>1327067</v>
      </c>
      <c r="E6" s="4" t="n">
        <v>180611</v>
      </c>
    </row>
    <row r="7">
      <c r="A7" s="3" t="inlineStr">
        <is>
          <t>Allocation of net income (loss)</t>
        </is>
      </c>
      <c r="B7" s="6" t="n">
        <v>78317</v>
      </c>
      <c r="C7" s="6" t="n">
        <v>62507</v>
      </c>
      <c r="D7" s="6" t="n">
        <v>664064</v>
      </c>
      <c r="E7" s="6" t="n">
        <v>-155653</v>
      </c>
    </row>
    <row r="8">
      <c r="A8" s="5" t="inlineStr">
        <is>
          <t>Denominator:</t>
        </is>
      </c>
      <c r="B8" s="3" t="inlineStr">
        <is>
          <t xml:space="preserve"> </t>
        </is>
      </c>
      <c r="C8" s="3" t="inlineStr">
        <is>
          <t xml:space="preserve"> </t>
        </is>
      </c>
      <c r="D8" s="3" t="inlineStr">
        <is>
          <t xml:space="preserve"> </t>
        </is>
      </c>
      <c r="E8" s="3" t="inlineStr">
        <is>
          <t xml:space="preserve"> </t>
        </is>
      </c>
    </row>
    <row r="9">
      <c r="A9" s="3" t="inlineStr">
        <is>
          <t>Weighted-average shares outstanding</t>
        </is>
      </c>
      <c r="B9" s="4" t="n">
        <v>1506991</v>
      </c>
      <c r="C9" s="4" t="n">
        <v>5750000</v>
      </c>
      <c r="D9" s="4" t="n">
        <v>2647665</v>
      </c>
      <c r="E9" s="4" t="n">
        <v>5750000</v>
      </c>
    </row>
    <row r="10">
      <c r="A10" s="3" t="inlineStr">
        <is>
          <t>Basic and diluted net income (loss) per share</t>
        </is>
      </c>
      <c r="B10" s="7" t="n">
        <v>0.05</v>
      </c>
      <c r="C10" s="7" t="n">
        <v>0.01</v>
      </c>
      <c r="D10" s="7" t="n">
        <v>0.25</v>
      </c>
      <c r="E10" s="7" t="n">
        <v>-0.03</v>
      </c>
    </row>
    <row r="11">
      <c r="A11" s="3" t="inlineStr">
        <is>
          <t>Non Redeemable Shares [Member]</t>
        </is>
      </c>
      <c r="B11" s="3" t="inlineStr">
        <is>
          <t xml:space="preserve"> </t>
        </is>
      </c>
      <c r="C11" s="3" t="inlineStr">
        <is>
          <t xml:space="preserve"> </t>
        </is>
      </c>
      <c r="D11" s="3" t="inlineStr">
        <is>
          <t xml:space="preserve"> </t>
        </is>
      </c>
      <c r="E11" s="3" t="inlineStr">
        <is>
          <t xml:space="preserve"> </t>
        </is>
      </c>
    </row>
    <row r="12">
      <c r="A12" s="5" t="inlineStr">
        <is>
          <t>Numerator:</t>
        </is>
      </c>
      <c r="B12" s="3" t="inlineStr">
        <is>
          <t xml:space="preserve"> </t>
        </is>
      </c>
      <c r="C12" s="3" t="inlineStr">
        <is>
          <t xml:space="preserve"> </t>
        </is>
      </c>
      <c r="D12" s="3" t="inlineStr">
        <is>
          <t xml:space="preserve"> </t>
        </is>
      </c>
      <c r="E12" s="3" t="inlineStr">
        <is>
          <t xml:space="preserve"> </t>
        </is>
      </c>
    </row>
    <row r="13">
      <c r="A13" s="3" t="inlineStr">
        <is>
          <t>Allocation of net income (loss) including accretion of temporary equity</t>
        </is>
      </c>
      <c r="B13" s="6" t="n">
        <v>-86014</v>
      </c>
      <c r="C13" s="6" t="n">
        <v>-37126</v>
      </c>
      <c r="D13" s="6" t="n">
        <v>-452616</v>
      </c>
      <c r="E13" s="6" t="n">
        <v>-105704</v>
      </c>
    </row>
    <row r="14">
      <c r="A14" s="3" t="inlineStr">
        <is>
          <t>Accretion of temporary equity to redemption value</t>
        </is>
      </c>
      <c r="B14" s="3" t="inlineStr">
        <is>
          <t xml:space="preserve"> </t>
        </is>
      </c>
      <c r="C14" s="3" t="inlineStr">
        <is>
          <t xml:space="preserve"> </t>
        </is>
      </c>
      <c r="D14" s="3" t="inlineStr">
        <is>
          <t xml:space="preserve"> </t>
        </is>
      </c>
      <c r="E14" s="3" t="inlineStr">
        <is>
          <t xml:space="preserve"> </t>
        </is>
      </c>
    </row>
    <row r="15">
      <c r="A15" s="3" t="inlineStr">
        <is>
          <t>Allocation of net income (loss)</t>
        </is>
      </c>
      <c r="B15" s="6" t="n">
        <v>-86014</v>
      </c>
      <c r="C15" s="6" t="n">
        <v>-37126</v>
      </c>
      <c r="D15" s="6" t="n">
        <v>-452616</v>
      </c>
      <c r="E15" s="6" t="n">
        <v>-105704</v>
      </c>
    </row>
    <row r="16">
      <c r="A16" s="5" t="inlineStr">
        <is>
          <t>Denominator:</t>
        </is>
      </c>
      <c r="B16" s="3" t="inlineStr">
        <is>
          <t xml:space="preserve"> </t>
        </is>
      </c>
      <c r="C16" s="3" t="inlineStr">
        <is>
          <t xml:space="preserve"> </t>
        </is>
      </c>
      <c r="D16" s="3" t="inlineStr">
        <is>
          <t xml:space="preserve"> </t>
        </is>
      </c>
      <c r="E16" s="3" t="inlineStr">
        <is>
          <t xml:space="preserve"> </t>
        </is>
      </c>
    </row>
    <row r="17">
      <c r="A17" s="3" t="inlineStr">
        <is>
          <t>Weighted-average shares outstanding</t>
        </is>
      </c>
      <c r="B17" s="4" t="n">
        <v>1807500</v>
      </c>
      <c r="C17" s="4" t="n">
        <v>1807500</v>
      </c>
      <c r="D17" s="4" t="n">
        <v>1807500</v>
      </c>
      <c r="E17" s="4" t="n">
        <v>1807500</v>
      </c>
    </row>
    <row r="18">
      <c r="A18" s="3" t="inlineStr">
        <is>
          <t>Basic and diluted net income (loss) per share</t>
        </is>
      </c>
      <c r="B18" s="7" t="n">
        <v>-0.05</v>
      </c>
      <c r="C18" s="7" t="n">
        <v>-0.02</v>
      </c>
      <c r="D18" s="7" t="n">
        <v>-0.25</v>
      </c>
      <c r="E18" s="7" t="n">
        <v>-0.0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5" customWidth="1" min="5" max="5"/>
    <col width="14" customWidth="1" min="6" max="6"/>
    <col width="15" customWidth="1" min="7" max="7"/>
    <col width="14" customWidth="1" min="8" max="8"/>
    <col width="16" customWidth="1" min="9" max="9"/>
  </cols>
  <sheetData>
    <row r="1">
      <c r="A1" s="1" t="inlineStr">
        <is>
          <t>SUMMARY OF SIGNIFICANT ACCOUNTING POLICIES (Details Narrative) - USD ($)</t>
        </is>
      </c>
      <c r="D1" s="2" t="inlineStr">
        <is>
          <t>1 Months Ended</t>
        </is>
      </c>
      <c r="E1" s="2" t="inlineStr">
        <is>
          <t>3 Months Ended</t>
        </is>
      </c>
      <c r="G1" s="2" t="inlineStr">
        <is>
          <t>9 Months Ended</t>
        </is>
      </c>
      <c r="I1" s="2" t="inlineStr">
        <is>
          <t>12 Months Ended</t>
        </is>
      </c>
    </row>
    <row r="2">
      <c r="B2" s="2" t="inlineStr">
        <is>
          <t>Dec. 15, 2022</t>
        </is>
      </c>
      <c r="C2" s="2" t="inlineStr">
        <is>
          <t>Jul. 02, 2022</t>
        </is>
      </c>
      <c r="D2" s="2" t="inlineStr">
        <is>
          <t>Jun. 22, 2023</t>
        </is>
      </c>
      <c r="E2" s="2" t="inlineStr">
        <is>
          <t>Sep. 30, 2023</t>
        </is>
      </c>
      <c r="F2" s="2" t="inlineStr">
        <is>
          <t>Sep. 30, 2022</t>
        </is>
      </c>
      <c r="G2" s="2" t="inlineStr">
        <is>
          <t>Sep. 30, 2023</t>
        </is>
      </c>
      <c r="H2" s="2" t="inlineStr">
        <is>
          <t>Sep. 30, 2022</t>
        </is>
      </c>
      <c r="I2" s="2" t="inlineStr">
        <is>
          <t>Dec. 31,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ash equivalents</t>
        </is>
      </c>
      <c r="B4" s="3" t="inlineStr">
        <is>
          <t xml:space="preserve"> </t>
        </is>
      </c>
      <c r="C4" s="3" t="inlineStr">
        <is>
          <t xml:space="preserve"> </t>
        </is>
      </c>
      <c r="D4" s="3" t="inlineStr">
        <is>
          <t xml:space="preserve"> </t>
        </is>
      </c>
      <c r="E4" s="6" t="n">
        <v>0</v>
      </c>
      <c r="F4" s="3" t="inlineStr">
        <is>
          <t xml:space="preserve"> </t>
        </is>
      </c>
      <c r="G4" s="6" t="n">
        <v>0</v>
      </c>
      <c r="H4" s="3" t="inlineStr">
        <is>
          <t xml:space="preserve"> </t>
        </is>
      </c>
      <c r="I4" s="6" t="n">
        <v>0</v>
      </c>
    </row>
    <row r="5">
      <c r="A5" s="3" t="inlineStr">
        <is>
          <t>Shares tendered for redemption</t>
        </is>
      </c>
      <c r="B5" s="4" t="n">
        <v>2432520</v>
      </c>
      <c r="C5" s="3" t="inlineStr">
        <is>
          <t xml:space="preserve"> </t>
        </is>
      </c>
      <c r="D5" s="4" t="n">
        <v>1810489</v>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Common stock subject to possible redemption</t>
        </is>
      </c>
      <c r="B6" s="3" t="inlineStr">
        <is>
          <t xml:space="preserve"> </t>
        </is>
      </c>
      <c r="C6" s="3" t="inlineStr">
        <is>
          <t xml:space="preserve"> </t>
        </is>
      </c>
      <c r="D6" s="3" t="inlineStr">
        <is>
          <t xml:space="preserve"> </t>
        </is>
      </c>
      <c r="E6" s="4" t="n">
        <v>1506991</v>
      </c>
      <c r="F6" s="3" t="inlineStr">
        <is>
          <t xml:space="preserve"> </t>
        </is>
      </c>
      <c r="G6" s="4" t="n">
        <v>1506991</v>
      </c>
      <c r="H6" s="3" t="inlineStr">
        <is>
          <t xml:space="preserve"> </t>
        </is>
      </c>
      <c r="I6" s="4" t="n">
        <v>3317480</v>
      </c>
    </row>
    <row r="7">
      <c r="A7" s="3" t="inlineStr">
        <is>
          <t>Common stock subject to possible redemption, Per Share</t>
        </is>
      </c>
      <c r="B7" s="3" t="inlineStr">
        <is>
          <t xml:space="preserve"> </t>
        </is>
      </c>
      <c r="C7" s="3" t="inlineStr">
        <is>
          <t xml:space="preserve"> </t>
        </is>
      </c>
      <c r="D7" s="3" t="inlineStr">
        <is>
          <t xml:space="preserve"> </t>
        </is>
      </c>
      <c r="E7" s="7" t="n">
        <v>10.82</v>
      </c>
      <c r="F7" s="3" t="inlineStr">
        <is>
          <t xml:space="preserve"> </t>
        </is>
      </c>
      <c r="G7" s="7" t="n">
        <v>10.82</v>
      </c>
      <c r="H7" s="3" t="inlineStr">
        <is>
          <t xml:space="preserve"> </t>
        </is>
      </c>
      <c r="I7" s="7" t="n">
        <v>10.27</v>
      </c>
    </row>
    <row r="8">
      <c r="A8" s="3" t="inlineStr">
        <is>
          <t>Deferred tax asset</t>
        </is>
      </c>
      <c r="B8" s="3" t="inlineStr">
        <is>
          <t xml:space="preserve"> </t>
        </is>
      </c>
      <c r="C8" s="3" t="inlineStr">
        <is>
          <t xml:space="preserve"> </t>
        </is>
      </c>
      <c r="D8" s="3" t="inlineStr">
        <is>
          <t xml:space="preserve"> </t>
        </is>
      </c>
      <c r="E8" s="6" t="n">
        <v>243000</v>
      </c>
      <c r="F8" s="3" t="inlineStr">
        <is>
          <t xml:space="preserve"> </t>
        </is>
      </c>
      <c r="G8" s="6" t="n">
        <v>243000</v>
      </c>
      <c r="H8" s="3" t="inlineStr">
        <is>
          <t xml:space="preserve"> </t>
        </is>
      </c>
      <c r="I8" s="6" t="n">
        <v>137000</v>
      </c>
    </row>
    <row r="9">
      <c r="A9" s="3" t="inlineStr">
        <is>
          <t>Effective tax rate</t>
        </is>
      </c>
      <c r="B9" s="3" t="inlineStr">
        <is>
          <t xml:space="preserve"> </t>
        </is>
      </c>
      <c r="C9" s="3" t="inlineStr">
        <is>
          <t xml:space="preserve"> </t>
        </is>
      </c>
      <c r="D9" s="3" t="inlineStr">
        <is>
          <t xml:space="preserve"> </t>
        </is>
      </c>
      <c r="E9" s="10" t="n">
        <v>1.2308</v>
      </c>
      <c r="F9" s="10" t="n">
        <v>0.6466</v>
      </c>
      <c r="G9" s="10" t="n">
        <v>0.4783</v>
      </c>
      <c r="H9" s="10" t="n">
        <v>0.225</v>
      </c>
      <c r="I9" s="3" t="inlineStr">
        <is>
          <t xml:space="preserve"> </t>
        </is>
      </c>
    </row>
    <row r="10">
      <c r="A10" s="3" t="inlineStr">
        <is>
          <t>Federal statutory income tax rate</t>
        </is>
      </c>
      <c r="B10" s="3" t="inlineStr">
        <is>
          <t xml:space="preserve"> </t>
        </is>
      </c>
      <c r="C10" s="3" t="inlineStr">
        <is>
          <t xml:space="preserve"> </t>
        </is>
      </c>
      <c r="D10" s="3" t="inlineStr">
        <is>
          <t xml:space="preserve"> </t>
        </is>
      </c>
      <c r="E10" s="9" t="n">
        <v>0.21</v>
      </c>
      <c r="F10" s="9" t="n">
        <v>0.21</v>
      </c>
      <c r="G10" s="9" t="n">
        <v>0.21</v>
      </c>
      <c r="H10" s="9" t="n">
        <v>0.21</v>
      </c>
      <c r="I10" s="3" t="inlineStr">
        <is>
          <t xml:space="preserve"> </t>
        </is>
      </c>
    </row>
    <row r="11">
      <c r="A11" s="3" t="inlineStr">
        <is>
          <t>Unrecognized tax benefits</t>
        </is>
      </c>
      <c r="B11" s="3" t="inlineStr">
        <is>
          <t xml:space="preserve"> </t>
        </is>
      </c>
      <c r="C11" s="3" t="inlineStr">
        <is>
          <t xml:space="preserve"> </t>
        </is>
      </c>
      <c r="D11" s="3" t="inlineStr">
        <is>
          <t xml:space="preserve"> </t>
        </is>
      </c>
      <c r="E11" s="6" t="n">
        <v>0</v>
      </c>
      <c r="F11" s="3" t="inlineStr">
        <is>
          <t xml:space="preserve"> </t>
        </is>
      </c>
      <c r="G11" s="6" t="n">
        <v>0</v>
      </c>
      <c r="H11" s="3" t="inlineStr">
        <is>
          <t xml:space="preserve"> </t>
        </is>
      </c>
      <c r="I11" s="4" t="n">
        <v>0</v>
      </c>
    </row>
    <row r="12">
      <c r="A12" s="3" t="inlineStr">
        <is>
          <t>Unrecognized tax benefits accrued for interest and penalties</t>
        </is>
      </c>
      <c r="B12" s="3" t="inlineStr">
        <is>
          <t xml:space="preserve"> </t>
        </is>
      </c>
      <c r="C12" s="3" t="inlineStr">
        <is>
          <t xml:space="preserve"> </t>
        </is>
      </c>
      <c r="D12" s="3" t="inlineStr">
        <is>
          <t xml:space="preserve"> </t>
        </is>
      </c>
      <c r="E12" s="4" t="n">
        <v>0</v>
      </c>
      <c r="F12" s="3" t="inlineStr">
        <is>
          <t xml:space="preserve"> </t>
        </is>
      </c>
      <c r="G12" s="6" t="n">
        <v>0</v>
      </c>
      <c r="H12" s="3" t="inlineStr">
        <is>
          <t xml:space="preserve"> </t>
        </is>
      </c>
      <c r="I12" s="6" t="n">
        <v>0</v>
      </c>
    </row>
    <row r="13">
      <c r="A13" s="3" t="inlineStr">
        <is>
          <t>Shares subjected to forfeiture</t>
        </is>
      </c>
      <c r="B13" s="3" t="inlineStr">
        <is>
          <t xml:space="preserve"> </t>
        </is>
      </c>
      <c r="C13" s="4" t="n">
        <v>18750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Dilutive securities</t>
        </is>
      </c>
      <c r="B14" s="3" t="inlineStr">
        <is>
          <t xml:space="preserve"> </t>
        </is>
      </c>
      <c r="C14" s="3" t="inlineStr">
        <is>
          <t xml:space="preserve"> </t>
        </is>
      </c>
      <c r="D14" s="3" t="inlineStr">
        <is>
          <t xml:space="preserve"> </t>
        </is>
      </c>
      <c r="E14" s="3" t="inlineStr">
        <is>
          <t xml:space="preserve"> </t>
        </is>
      </c>
      <c r="F14" s="3" t="inlineStr">
        <is>
          <t xml:space="preserve"> </t>
        </is>
      </c>
      <c r="G14" s="4" t="n">
        <v>0</v>
      </c>
      <c r="H14" s="3" t="inlineStr">
        <is>
          <t xml:space="preserve"> </t>
        </is>
      </c>
      <c r="I14" s="4" t="n">
        <v>0</v>
      </c>
    </row>
    <row r="15">
      <c r="A15" s="3" t="inlineStr">
        <is>
          <t>FDIC coverage</t>
        </is>
      </c>
      <c r="B15" s="3" t="inlineStr">
        <is>
          <t xml:space="preserve"> </t>
        </is>
      </c>
      <c r="C15" s="3" t="inlineStr">
        <is>
          <t xml:space="preserve"> </t>
        </is>
      </c>
      <c r="D15" s="3" t="inlineStr">
        <is>
          <t xml:space="preserve"> </t>
        </is>
      </c>
      <c r="E15" s="4" t="n">
        <v>250000</v>
      </c>
      <c r="F15" s="3" t="inlineStr">
        <is>
          <t xml:space="preserve"> </t>
        </is>
      </c>
      <c r="G15" s="6" t="n">
        <v>250000</v>
      </c>
      <c r="H15" s="3" t="inlineStr">
        <is>
          <t xml:space="preserve"> </t>
        </is>
      </c>
      <c r="I15" s="3" t="inlineStr">
        <is>
          <t xml:space="preserve"> </t>
        </is>
      </c>
    </row>
    <row r="16">
      <c r="A16" s="3" t="inlineStr">
        <is>
          <t>IPO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5" t="inlineStr">
        <is>
          <t>Subsidiary, Sale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Offering costs</t>
        </is>
      </c>
      <c r="B18" s="3" t="inlineStr">
        <is>
          <t xml:space="preserve"> </t>
        </is>
      </c>
      <c r="C18" s="3" t="inlineStr">
        <is>
          <t xml:space="preserve"> </t>
        </is>
      </c>
      <c r="D18" s="3" t="inlineStr">
        <is>
          <t xml:space="preserve"> </t>
        </is>
      </c>
      <c r="E18" s="3" t="inlineStr">
        <is>
          <t xml:space="preserve"> </t>
        </is>
      </c>
      <c r="F18" s="3" t="inlineStr">
        <is>
          <t xml:space="preserve"> </t>
        </is>
      </c>
      <c r="G18" s="4" t="n">
        <v>4773824</v>
      </c>
      <c r="H18" s="3" t="inlineStr">
        <is>
          <t xml:space="preserve"> </t>
        </is>
      </c>
      <c r="I18" s="3" t="inlineStr">
        <is>
          <t xml:space="preserve"> </t>
        </is>
      </c>
    </row>
    <row r="19">
      <c r="A19" s="3" t="inlineStr">
        <is>
          <t>Underwriting fees</t>
        </is>
      </c>
      <c r="B19" s="3" t="inlineStr">
        <is>
          <t xml:space="preserve"> </t>
        </is>
      </c>
      <c r="C19" s="3" t="inlineStr">
        <is>
          <t xml:space="preserve"> </t>
        </is>
      </c>
      <c r="D19" s="3" t="inlineStr">
        <is>
          <t xml:space="preserve"> </t>
        </is>
      </c>
      <c r="E19" s="3" t="inlineStr">
        <is>
          <t xml:space="preserve"> </t>
        </is>
      </c>
      <c r="F19" s="3" t="inlineStr">
        <is>
          <t xml:space="preserve"> </t>
        </is>
      </c>
      <c r="G19" s="4" t="n">
        <v>1150000</v>
      </c>
      <c r="H19" s="3" t="inlineStr">
        <is>
          <t xml:space="preserve"> </t>
        </is>
      </c>
      <c r="I19" s="3" t="inlineStr">
        <is>
          <t xml:space="preserve"> </t>
        </is>
      </c>
    </row>
    <row r="20">
      <c r="A20" s="3" t="inlineStr">
        <is>
          <t>Deferred underwriting fees</t>
        </is>
      </c>
      <c r="B20" s="3" t="inlineStr">
        <is>
          <t xml:space="preserve"> </t>
        </is>
      </c>
      <c r="C20" s="3" t="inlineStr">
        <is>
          <t xml:space="preserve"> </t>
        </is>
      </c>
      <c r="D20" s="3" t="inlineStr">
        <is>
          <t xml:space="preserve"> </t>
        </is>
      </c>
      <c r="E20" s="3" t="inlineStr">
        <is>
          <t xml:space="preserve"> </t>
        </is>
      </c>
      <c r="F20" s="3" t="inlineStr">
        <is>
          <t xml:space="preserve"> </t>
        </is>
      </c>
      <c r="G20" s="4" t="n">
        <v>2012500</v>
      </c>
      <c r="H20" s="3" t="inlineStr">
        <is>
          <t xml:space="preserve"> </t>
        </is>
      </c>
      <c r="I20" s="3" t="inlineStr">
        <is>
          <t xml:space="preserve"> </t>
        </is>
      </c>
    </row>
    <row r="21">
      <c r="A21" s="3" t="inlineStr">
        <is>
          <t>Other offering costs</t>
        </is>
      </c>
      <c r="B21" s="3" t="inlineStr">
        <is>
          <t xml:space="preserve"> </t>
        </is>
      </c>
      <c r="C21" s="3" t="inlineStr">
        <is>
          <t xml:space="preserve"> </t>
        </is>
      </c>
      <c r="D21" s="3" t="inlineStr">
        <is>
          <t xml:space="preserve"> </t>
        </is>
      </c>
      <c r="E21" s="6" t="n">
        <v>1611324</v>
      </c>
      <c r="F21" s="3" t="inlineStr">
        <is>
          <t xml:space="preserve"> </t>
        </is>
      </c>
      <c r="G21" s="4" t="n">
        <v>1611324</v>
      </c>
      <c r="H21" s="3" t="inlineStr">
        <is>
          <t xml:space="preserve"> </t>
        </is>
      </c>
      <c r="I21" s="3" t="inlineStr">
        <is>
          <t xml:space="preserve"> </t>
        </is>
      </c>
    </row>
    <row r="22">
      <c r="A22" s="3" t="inlineStr">
        <is>
          <t>Allocation to public shares</t>
        </is>
      </c>
      <c r="B22" s="3" t="inlineStr">
        <is>
          <t xml:space="preserve"> </t>
        </is>
      </c>
      <c r="C22" s="3" t="inlineStr">
        <is>
          <t xml:space="preserve"> </t>
        </is>
      </c>
      <c r="D22" s="3" t="inlineStr">
        <is>
          <t xml:space="preserve"> </t>
        </is>
      </c>
      <c r="E22" s="3" t="inlineStr">
        <is>
          <t xml:space="preserve"> </t>
        </is>
      </c>
      <c r="F22" s="3" t="inlineStr">
        <is>
          <t xml:space="preserve"> </t>
        </is>
      </c>
      <c r="G22" s="4" t="n">
        <v>4368049</v>
      </c>
      <c r="H22" s="3" t="inlineStr">
        <is>
          <t xml:space="preserve"> </t>
        </is>
      </c>
      <c r="I22" s="3" t="inlineStr">
        <is>
          <t xml:space="preserve"> </t>
        </is>
      </c>
    </row>
    <row r="23">
      <c r="A23" s="3" t="inlineStr">
        <is>
          <t>Allocation to public rights</t>
        </is>
      </c>
      <c r="B23" s="3" t="inlineStr">
        <is>
          <t xml:space="preserve"> </t>
        </is>
      </c>
      <c r="C23" s="3" t="inlineStr">
        <is>
          <t xml:space="preserve"> </t>
        </is>
      </c>
      <c r="D23" s="3" t="inlineStr">
        <is>
          <t xml:space="preserve"> </t>
        </is>
      </c>
      <c r="E23" s="3" t="inlineStr">
        <is>
          <t xml:space="preserve"> </t>
        </is>
      </c>
      <c r="F23" s="3" t="inlineStr">
        <is>
          <t xml:space="preserve"> </t>
        </is>
      </c>
      <c r="G23" s="6" t="n">
        <v>405775</v>
      </c>
      <c r="H23" s="3" t="inlineStr">
        <is>
          <t xml:space="preserve"> </t>
        </is>
      </c>
      <c r="I23" s="3" t="inlineStr">
        <is>
          <t xml:space="preserve"> </t>
        </is>
      </c>
    </row>
  </sheetData>
  <mergeCells count="3">
    <mergeCell ref="A1:A2"/>
    <mergeCell ref="E1:F1"/>
    <mergeCell ref="G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s>
  <sheetData>
    <row r="1">
      <c r="A1" s="1" t="inlineStr">
        <is>
          <t>INITIAL PUBLIC OFFERING (Details Narrative) - $ / shares</t>
        </is>
      </c>
      <c r="E1" s="2" t="inlineStr">
        <is>
          <t>1 Months Ended</t>
        </is>
      </c>
    </row>
    <row r="2">
      <c r="B2" s="2" t="inlineStr">
        <is>
          <t>Dec. 15, 2022</t>
        </is>
      </c>
      <c r="C2" s="2" t="inlineStr">
        <is>
          <t>Jul. 06, 2021</t>
        </is>
      </c>
      <c r="D2" s="2" t="inlineStr">
        <is>
          <t>Jul. 02, 2021</t>
        </is>
      </c>
      <c r="E2" s="2" t="inlineStr">
        <is>
          <t>Jun. 22, 2023</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Purchase price, per unit</t>
        </is>
      </c>
      <c r="B4" s="3" t="inlineStr">
        <is>
          <t xml:space="preserve"> </t>
        </is>
      </c>
      <c r="C4" s="3" t="inlineStr">
        <is>
          <t xml:space="preserve"> </t>
        </is>
      </c>
      <c r="D4" s="7" t="n">
        <v>7.78</v>
      </c>
      <c r="E4" s="3" t="inlineStr">
        <is>
          <t xml:space="preserve"> </t>
        </is>
      </c>
    </row>
    <row r="5">
      <c r="A5" s="3" t="inlineStr">
        <is>
          <t>Shares tendered for redemption</t>
        </is>
      </c>
      <c r="B5" s="4" t="n">
        <v>2432520</v>
      </c>
      <c r="C5" s="3" t="inlineStr">
        <is>
          <t xml:space="preserve"> </t>
        </is>
      </c>
      <c r="D5" s="3" t="inlineStr">
        <is>
          <t xml:space="preserve"> </t>
        </is>
      </c>
      <c r="E5" s="4" t="n">
        <v>1810489</v>
      </c>
    </row>
    <row r="6">
      <c r="A6" s="3" t="inlineStr">
        <is>
          <t>IPO [Member]</t>
        </is>
      </c>
      <c r="B6" s="3" t="inlineStr">
        <is>
          <t xml:space="preserve"> </t>
        </is>
      </c>
      <c r="C6" s="3" t="inlineStr">
        <is>
          <t xml:space="preserve"> </t>
        </is>
      </c>
      <c r="D6" s="3" t="inlineStr">
        <is>
          <t xml:space="preserve"> </t>
        </is>
      </c>
      <c r="E6" s="3" t="inlineStr">
        <is>
          <t xml:space="preserve"> </t>
        </is>
      </c>
    </row>
    <row r="7">
      <c r="A7" s="5" t="inlineStr">
        <is>
          <t>Subsidiary, Sale of Stock [Line Items]</t>
        </is>
      </c>
      <c r="B7" s="3" t="inlineStr">
        <is>
          <t xml:space="preserve"> </t>
        </is>
      </c>
      <c r="C7" s="3" t="inlineStr">
        <is>
          <t xml:space="preserve"> </t>
        </is>
      </c>
      <c r="D7" s="3" t="inlineStr">
        <is>
          <t xml:space="preserve"> </t>
        </is>
      </c>
      <c r="E7" s="3" t="inlineStr">
        <is>
          <t xml:space="preserve"> </t>
        </is>
      </c>
    </row>
    <row r="8">
      <c r="A8" s="3" t="inlineStr">
        <is>
          <t>Number of units sold</t>
        </is>
      </c>
      <c r="B8" s="3" t="inlineStr">
        <is>
          <t xml:space="preserve"> </t>
        </is>
      </c>
      <c r="C8" s="3" t="inlineStr">
        <is>
          <t xml:space="preserve"> </t>
        </is>
      </c>
      <c r="D8" s="4" t="n">
        <v>5750000</v>
      </c>
      <c r="E8" s="3" t="inlineStr">
        <is>
          <t xml:space="preserve"> </t>
        </is>
      </c>
    </row>
    <row r="9">
      <c r="A9" s="3" t="inlineStr">
        <is>
          <t>Sale of stock, shares</t>
        </is>
      </c>
      <c r="B9" s="3" t="inlineStr">
        <is>
          <t xml:space="preserve"> </t>
        </is>
      </c>
      <c r="C9" s="3" t="inlineStr">
        <is>
          <t xml:space="preserve"> </t>
        </is>
      </c>
      <c r="D9" s="4" t="n">
        <v>5000000</v>
      </c>
      <c r="E9" s="3" t="inlineStr">
        <is>
          <t xml:space="preserve"> </t>
        </is>
      </c>
    </row>
    <row r="10">
      <c r="A10" s="3" t="inlineStr">
        <is>
          <t>Purchase price, per unit</t>
        </is>
      </c>
      <c r="B10" s="3" t="inlineStr">
        <is>
          <t xml:space="preserve"> </t>
        </is>
      </c>
      <c r="C10" s="3" t="inlineStr">
        <is>
          <t xml:space="preserve"> </t>
        </is>
      </c>
      <c r="D10" s="6" t="n">
        <v>10</v>
      </c>
      <c r="E10" s="3" t="inlineStr">
        <is>
          <t xml:space="preserve"> </t>
        </is>
      </c>
    </row>
    <row r="11">
      <c r="A11" s="3" t="inlineStr">
        <is>
          <t>Over-Allotment Option [Member]</t>
        </is>
      </c>
      <c r="B11" s="3" t="inlineStr">
        <is>
          <t xml:space="preserve"> </t>
        </is>
      </c>
      <c r="C11" s="3" t="inlineStr">
        <is>
          <t xml:space="preserve"> </t>
        </is>
      </c>
      <c r="D11" s="3" t="inlineStr">
        <is>
          <t xml:space="preserve"> </t>
        </is>
      </c>
      <c r="E11" s="3" t="inlineStr">
        <is>
          <t xml:space="preserve"> </t>
        </is>
      </c>
    </row>
    <row r="12">
      <c r="A12" s="5" t="inlineStr">
        <is>
          <t>Subsidiary, Sale of Stock [Line Items]</t>
        </is>
      </c>
      <c r="B12" s="3" t="inlineStr">
        <is>
          <t xml:space="preserve"> </t>
        </is>
      </c>
      <c r="C12" s="3" t="inlineStr">
        <is>
          <t xml:space="preserve"> </t>
        </is>
      </c>
      <c r="D12" s="3" t="inlineStr">
        <is>
          <t xml:space="preserve"> </t>
        </is>
      </c>
      <c r="E12" s="3" t="inlineStr">
        <is>
          <t xml:space="preserve"> </t>
        </is>
      </c>
    </row>
    <row r="13">
      <c r="A13" s="3" t="inlineStr">
        <is>
          <t>Sale of stock, shares</t>
        </is>
      </c>
      <c r="B13" s="3" t="inlineStr">
        <is>
          <t xml:space="preserve"> </t>
        </is>
      </c>
      <c r="C13" s="4" t="n">
        <v>750000</v>
      </c>
      <c r="D13" s="3" t="inlineStr">
        <is>
          <t xml:space="preserve"> </t>
        </is>
      </c>
      <c r="E13" s="3"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IVATE PLACEMENT (Details Narrative) - Private Placement [Member] - USD ($)</t>
        </is>
      </c>
      <c r="B1" s="2" t="inlineStr">
        <is>
          <t>Jul. 06, 2021</t>
        </is>
      </c>
      <c r="C1" s="2" t="inlineStr">
        <is>
          <t>Jul. 02, 2021</t>
        </is>
      </c>
    </row>
    <row r="2">
      <c r="A2" s="5" t="inlineStr">
        <is>
          <t>Defined Benefit Plan Disclosure [Line Items]</t>
        </is>
      </c>
      <c r="B2" s="3" t="inlineStr">
        <is>
          <t xml:space="preserve"> </t>
        </is>
      </c>
      <c r="C2" s="3" t="inlineStr">
        <is>
          <t xml:space="preserve"> </t>
        </is>
      </c>
    </row>
    <row r="3">
      <c r="A3" s="3" t="inlineStr">
        <is>
          <t>Sale of stock, shares</t>
        </is>
      </c>
      <c r="B3" s="4" t="n">
        <v>15000</v>
      </c>
      <c r="C3" s="3" t="inlineStr">
        <is>
          <t xml:space="preserve"> </t>
        </is>
      </c>
    </row>
    <row r="4">
      <c r="A4" s="3" t="inlineStr">
        <is>
          <t>Sale of stock price</t>
        </is>
      </c>
      <c r="B4" s="6" t="n">
        <v>10</v>
      </c>
      <c r="C4" s="3" t="inlineStr">
        <is>
          <t xml:space="preserve"> </t>
        </is>
      </c>
    </row>
    <row r="5">
      <c r="A5" s="3" t="inlineStr">
        <is>
          <t>Proceeds from Issuance of Private Placement</t>
        </is>
      </c>
      <c r="B5" s="6" t="n">
        <v>150000</v>
      </c>
      <c r="C5" s="3" t="inlineStr">
        <is>
          <t xml:space="preserve"> </t>
        </is>
      </c>
    </row>
    <row r="6">
      <c r="A6" s="3" t="inlineStr">
        <is>
          <t>Sponsor [Member]</t>
        </is>
      </c>
      <c r="B6" s="3" t="inlineStr">
        <is>
          <t xml:space="preserve"> </t>
        </is>
      </c>
      <c r="C6" s="3" t="inlineStr">
        <is>
          <t xml:space="preserve"> </t>
        </is>
      </c>
    </row>
    <row r="7">
      <c r="A7" s="5" t="inlineStr">
        <is>
          <t>Defined Benefit Plan Disclosure [Line Items]</t>
        </is>
      </c>
      <c r="B7" s="3" t="inlineStr">
        <is>
          <t xml:space="preserve"> </t>
        </is>
      </c>
      <c r="C7" s="3" t="inlineStr">
        <is>
          <t xml:space="preserve"> </t>
        </is>
      </c>
    </row>
    <row r="8">
      <c r="A8" s="3" t="inlineStr">
        <is>
          <t>Sale of stock, shares</t>
        </is>
      </c>
      <c r="B8" s="3" t="inlineStr">
        <is>
          <t xml:space="preserve"> </t>
        </is>
      </c>
      <c r="C8" s="4" t="n">
        <v>195000</v>
      </c>
    </row>
    <row r="9">
      <c r="A9" s="3" t="inlineStr">
        <is>
          <t>Sale of stock price</t>
        </is>
      </c>
      <c r="B9" s="3" t="inlineStr">
        <is>
          <t xml:space="preserve"> </t>
        </is>
      </c>
      <c r="C9" s="6" t="n">
        <v>10</v>
      </c>
    </row>
    <row r="10">
      <c r="A10" s="3" t="inlineStr">
        <is>
          <t>Sale of stock amount</t>
        </is>
      </c>
      <c r="B10" s="3" t="inlineStr">
        <is>
          <t xml:space="preserve"> </t>
        </is>
      </c>
      <c r="C10" s="6" t="n">
        <v>19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1" customWidth="1" min="2" max="2"/>
    <col width="22" customWidth="1" min="3" max="3"/>
    <col width="33" customWidth="1" min="4" max="4"/>
    <col width="33" customWidth="1" min="5" max="5"/>
    <col width="40" customWidth="1" min="6" max="6"/>
    <col width="33" customWidth="1" min="7" max="7"/>
    <col width="22" customWidth="1" min="8" max="8"/>
    <col width="25" customWidth="1" min="9" max="9"/>
  </cols>
  <sheetData>
    <row r="1">
      <c r="A1" s="1" t="inlineStr">
        <is>
          <t>RELATED PARTY TRANSACTIONS (Details Narrative)</t>
        </is>
      </c>
      <c r="D1" s="2" t="inlineStr">
        <is>
          <t>1 Months Ended</t>
        </is>
      </c>
      <c r="F1" s="2" t="inlineStr">
        <is>
          <t>10 Months Ended</t>
        </is>
      </c>
    </row>
    <row r="2">
      <c r="B2" s="2" t="inlineStr">
        <is>
          <t>Jul. 02, 2021 shares</t>
        </is>
      </c>
      <c r="C2" s="2" t="inlineStr">
        <is>
          <t>Mar. 03, 2021 USD ($)</t>
        </is>
      </c>
      <c r="D2" s="2" t="inlineStr">
        <is>
          <t>Oct. 24, 2022 USD ($) $ / shares</t>
        </is>
      </c>
      <c r="E2" s="2" t="inlineStr">
        <is>
          <t>Aug. 26, 2022 USD ($) $ / shares</t>
        </is>
      </c>
      <c r="F2" s="2" t="inlineStr">
        <is>
          <t>Dec. 31, 2021 USD ($) $ / shares shares</t>
        </is>
      </c>
      <c r="G2" s="2" t="inlineStr">
        <is>
          <t>Sep. 30, 2023 USD ($) $ / shares</t>
        </is>
      </c>
      <c r="H2" s="2" t="inlineStr">
        <is>
          <t>Dec. 31, 2022 USD ($)</t>
        </is>
      </c>
      <c r="I2" s="2" t="inlineStr">
        <is>
          <t>Dec. 21, 2022 $ / shares</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umber of shares issued | shares</t>
        </is>
      </c>
      <c r="B4" s="4" t="n">
        <v>1600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Conversion price | $ / shares</t>
        </is>
      </c>
      <c r="B5" s="3" t="inlineStr">
        <is>
          <t xml:space="preserve"> </t>
        </is>
      </c>
      <c r="C5" s="3" t="inlineStr">
        <is>
          <t xml:space="preserve"> </t>
        </is>
      </c>
      <c r="D5" s="3" t="inlineStr">
        <is>
          <t xml:space="preserve"> </t>
        </is>
      </c>
      <c r="E5" s="3" t="inlineStr">
        <is>
          <t xml:space="preserve"> </t>
        </is>
      </c>
      <c r="F5" s="3" t="inlineStr">
        <is>
          <t xml:space="preserve"> </t>
        </is>
      </c>
      <c r="G5" s="6" t="n">
        <v>10</v>
      </c>
      <c r="H5" s="3" t="inlineStr">
        <is>
          <t xml:space="preserve"> </t>
        </is>
      </c>
      <c r="I5" s="6" t="n">
        <v>10</v>
      </c>
    </row>
    <row r="6">
      <c r="A6" s="3" t="inlineStr">
        <is>
          <t>Working capital loans</t>
        </is>
      </c>
      <c r="B6" s="3" t="inlineStr">
        <is>
          <t xml:space="preserve"> </t>
        </is>
      </c>
      <c r="C6" s="3" t="inlineStr">
        <is>
          <t xml:space="preserve"> </t>
        </is>
      </c>
      <c r="D6" s="3" t="inlineStr">
        <is>
          <t xml:space="preserve"> </t>
        </is>
      </c>
      <c r="E6" s="3" t="inlineStr">
        <is>
          <t xml:space="preserve"> </t>
        </is>
      </c>
      <c r="F6" s="3" t="inlineStr">
        <is>
          <t xml:space="preserve"> </t>
        </is>
      </c>
      <c r="G6" s="6" t="n">
        <v>100000</v>
      </c>
      <c r="H6" s="6" t="n">
        <v>100000</v>
      </c>
      <c r="I6" s="3" t="inlineStr">
        <is>
          <t xml:space="preserve"> </t>
        </is>
      </c>
    </row>
    <row r="7">
      <c r="A7" s="3" t="inlineStr">
        <is>
          <t>Maximum amount of loan to be converted into units</t>
        </is>
      </c>
      <c r="B7" s="3" t="inlineStr">
        <is>
          <t xml:space="preserve"> </t>
        </is>
      </c>
      <c r="C7" s="3" t="inlineStr">
        <is>
          <t xml:space="preserve"> </t>
        </is>
      </c>
      <c r="D7" s="3" t="inlineStr">
        <is>
          <t xml:space="preserve"> </t>
        </is>
      </c>
      <c r="E7" s="3" t="inlineStr">
        <is>
          <t xml:space="preserve"> </t>
        </is>
      </c>
      <c r="F7" s="3" t="inlineStr">
        <is>
          <t xml:space="preserve"> </t>
        </is>
      </c>
      <c r="G7" s="6" t="n">
        <v>1500000</v>
      </c>
      <c r="H7" s="3" t="inlineStr">
        <is>
          <t xml:space="preserve"> </t>
        </is>
      </c>
      <c r="I7" s="3" t="inlineStr">
        <is>
          <t xml:space="preserve"> </t>
        </is>
      </c>
    </row>
    <row r="8">
      <c r="A8" s="3" t="inlineStr">
        <is>
          <t>Promissory Note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5"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Related Party expenses</t>
        </is>
      </c>
      <c r="B10" s="3" t="inlineStr">
        <is>
          <t xml:space="preserve"> </t>
        </is>
      </c>
      <c r="C10" s="6" t="n">
        <v>50000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Convertible Note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Related Party expenses</t>
        </is>
      </c>
      <c r="B13" s="3" t="inlineStr">
        <is>
          <t xml:space="preserve"> </t>
        </is>
      </c>
      <c r="C13" s="3" t="inlineStr">
        <is>
          <t xml:space="preserve"> </t>
        </is>
      </c>
      <c r="D13" s="6" t="n">
        <v>100000</v>
      </c>
      <c r="E13" s="6" t="n">
        <v>100000</v>
      </c>
      <c r="F13" s="3" t="inlineStr">
        <is>
          <t xml:space="preserve"> </t>
        </is>
      </c>
      <c r="G13" s="3" t="inlineStr">
        <is>
          <t xml:space="preserve"> </t>
        </is>
      </c>
      <c r="H13" s="3" t="inlineStr">
        <is>
          <t xml:space="preserve"> </t>
        </is>
      </c>
      <c r="I13" s="3" t="inlineStr">
        <is>
          <t xml:space="preserve"> </t>
        </is>
      </c>
    </row>
    <row r="14">
      <c r="A14" s="3" t="inlineStr">
        <is>
          <t>Conversion price | $ / shares</t>
        </is>
      </c>
      <c r="B14" s="3" t="inlineStr">
        <is>
          <t xml:space="preserve"> </t>
        </is>
      </c>
      <c r="C14" s="3" t="inlineStr">
        <is>
          <t xml:space="preserve"> </t>
        </is>
      </c>
      <c r="D14" s="6" t="n">
        <v>10</v>
      </c>
      <c r="E14" s="6" t="n">
        <v>10</v>
      </c>
      <c r="F14" s="3" t="inlineStr">
        <is>
          <t xml:space="preserve"> </t>
        </is>
      </c>
      <c r="G14" s="3" t="inlineStr">
        <is>
          <t xml:space="preserve"> </t>
        </is>
      </c>
      <c r="H14" s="3" t="inlineStr">
        <is>
          <t xml:space="preserve"> </t>
        </is>
      </c>
      <c r="I14" s="3" t="inlineStr">
        <is>
          <t xml:space="preserve"> </t>
        </is>
      </c>
    </row>
    <row r="15">
      <c r="A15" s="3" t="inlineStr">
        <is>
          <t>Founder Shares [Member] | Sponsor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Number of shares issued | shares</t>
        </is>
      </c>
      <c r="B17" s="3" t="inlineStr">
        <is>
          <t xml:space="preserve"> </t>
        </is>
      </c>
      <c r="C17" s="3" t="inlineStr">
        <is>
          <t xml:space="preserve"> </t>
        </is>
      </c>
      <c r="D17" s="3" t="inlineStr">
        <is>
          <t xml:space="preserve"> </t>
        </is>
      </c>
      <c r="E17" s="3" t="inlineStr">
        <is>
          <t xml:space="preserve"> </t>
        </is>
      </c>
      <c r="F17" s="4" t="n">
        <v>1437500</v>
      </c>
      <c r="G17" s="3" t="inlineStr">
        <is>
          <t xml:space="preserve"> </t>
        </is>
      </c>
      <c r="H17" s="3" t="inlineStr">
        <is>
          <t xml:space="preserve"> </t>
        </is>
      </c>
      <c r="I17" s="3" t="inlineStr">
        <is>
          <t xml:space="preserve"> </t>
        </is>
      </c>
    </row>
    <row r="18">
      <c r="A18" s="3" t="inlineStr">
        <is>
          <t>Value of shares issued</t>
        </is>
      </c>
      <c r="B18" s="3" t="inlineStr">
        <is>
          <t xml:space="preserve"> </t>
        </is>
      </c>
      <c r="C18" s="3" t="inlineStr">
        <is>
          <t xml:space="preserve"> </t>
        </is>
      </c>
      <c r="D18" s="3" t="inlineStr">
        <is>
          <t xml:space="preserve"> </t>
        </is>
      </c>
      <c r="E18" s="3" t="inlineStr">
        <is>
          <t xml:space="preserve"> </t>
        </is>
      </c>
      <c r="F18" s="6" t="n">
        <v>25000</v>
      </c>
      <c r="G18" s="3" t="inlineStr">
        <is>
          <t xml:space="preserve"> </t>
        </is>
      </c>
      <c r="H18" s="3" t="inlineStr">
        <is>
          <t xml:space="preserve"> </t>
        </is>
      </c>
      <c r="I18" s="3" t="inlineStr">
        <is>
          <t xml:space="preserve"> </t>
        </is>
      </c>
    </row>
    <row r="19">
      <c r="A19" s="3" t="inlineStr">
        <is>
          <t>Aggregate number of shares owned | shares</t>
        </is>
      </c>
      <c r="B19" s="3" t="inlineStr">
        <is>
          <t xml:space="preserve"> </t>
        </is>
      </c>
      <c r="C19" s="3" t="inlineStr">
        <is>
          <t xml:space="preserve"> </t>
        </is>
      </c>
      <c r="D19" s="3" t="inlineStr">
        <is>
          <t xml:space="preserve"> </t>
        </is>
      </c>
      <c r="E19" s="3" t="inlineStr">
        <is>
          <t xml:space="preserve"> </t>
        </is>
      </c>
      <c r="F19" s="4" t="n">
        <v>1437500</v>
      </c>
      <c r="G19" s="3" t="inlineStr">
        <is>
          <t xml:space="preserve"> </t>
        </is>
      </c>
      <c r="H19" s="3" t="inlineStr">
        <is>
          <t xml:space="preserve"> </t>
        </is>
      </c>
      <c r="I19" s="3" t="inlineStr">
        <is>
          <t xml:space="preserve"> </t>
        </is>
      </c>
    </row>
    <row r="20">
      <c r="A20" s="3" t="inlineStr">
        <is>
          <t>Number of shares subject to forfeiture | shares</t>
        </is>
      </c>
      <c r="B20" s="3" t="inlineStr">
        <is>
          <t xml:space="preserve"> </t>
        </is>
      </c>
      <c r="C20" s="3" t="inlineStr">
        <is>
          <t xml:space="preserve"> </t>
        </is>
      </c>
      <c r="D20" s="3" t="inlineStr">
        <is>
          <t xml:space="preserve"> </t>
        </is>
      </c>
      <c r="E20" s="3" t="inlineStr">
        <is>
          <t xml:space="preserve"> </t>
        </is>
      </c>
      <c r="F20" s="4" t="n">
        <v>187500</v>
      </c>
      <c r="G20" s="3" t="inlineStr">
        <is>
          <t xml:space="preserve"> </t>
        </is>
      </c>
      <c r="H20" s="3" t="inlineStr">
        <is>
          <t xml:space="preserve"> </t>
        </is>
      </c>
      <c r="I20" s="3" t="inlineStr">
        <is>
          <t xml:space="preserve"> </t>
        </is>
      </c>
    </row>
    <row r="21">
      <c r="A21" s="3" t="inlineStr">
        <is>
          <t>Percentage of issued and outstanding shares after initial public offering collectively held by initial stockholders</t>
        </is>
      </c>
      <c r="B21" s="3" t="inlineStr">
        <is>
          <t xml:space="preserve"> </t>
        </is>
      </c>
      <c r="C21" s="3" t="inlineStr">
        <is>
          <t xml:space="preserve"> </t>
        </is>
      </c>
      <c r="D21" s="3" t="inlineStr">
        <is>
          <t xml:space="preserve"> </t>
        </is>
      </c>
      <c r="E21" s="3" t="inlineStr">
        <is>
          <t xml:space="preserve"> </t>
        </is>
      </c>
      <c r="F21" s="11" t="n">
        <v>0.2</v>
      </c>
      <c r="G21" s="3" t="inlineStr">
        <is>
          <t xml:space="preserve"> </t>
        </is>
      </c>
      <c r="H21" s="3" t="inlineStr">
        <is>
          <t xml:space="preserve"> </t>
        </is>
      </c>
      <c r="I21" s="3" t="inlineStr">
        <is>
          <t xml:space="preserve"> </t>
        </is>
      </c>
    </row>
    <row r="22">
      <c r="A22" s="3" t="inlineStr">
        <is>
          <t>Transfer assign or sell any shares or warrants after completion of initial business combination stock price trigger | $ / shares</t>
        </is>
      </c>
      <c r="B22" s="3" t="inlineStr">
        <is>
          <t xml:space="preserve"> </t>
        </is>
      </c>
      <c r="C22" s="3" t="inlineStr">
        <is>
          <t xml:space="preserve"> </t>
        </is>
      </c>
      <c r="D22" s="3" t="inlineStr">
        <is>
          <t xml:space="preserve"> </t>
        </is>
      </c>
      <c r="E22" s="3" t="inlineStr">
        <is>
          <t xml:space="preserve"> </t>
        </is>
      </c>
      <c r="F22" s="7" t="n">
        <v>12.5</v>
      </c>
      <c r="G22" s="3" t="inlineStr">
        <is>
          <t xml:space="preserve"> </t>
        </is>
      </c>
      <c r="H22" s="3" t="inlineStr">
        <is>
          <t xml:space="preserve"> </t>
        </is>
      </c>
      <c r="I22" s="3" t="inlineStr">
        <is>
          <t xml:space="preserve"> </t>
        </is>
      </c>
    </row>
    <row r="23">
      <c r="A23" s="3" t="inlineStr">
        <is>
          <t>Condition for future business combination use of proceeds percentage</t>
        </is>
      </c>
      <c r="B23" s="3" t="inlineStr">
        <is>
          <t xml:space="preserve"> </t>
        </is>
      </c>
      <c r="C23" s="3" t="inlineStr">
        <is>
          <t xml:space="preserve"> </t>
        </is>
      </c>
      <c r="D23" s="3" t="inlineStr">
        <is>
          <t xml:space="preserve"> </t>
        </is>
      </c>
      <c r="E23" s="3" t="inlineStr">
        <is>
          <t xml:space="preserve"> </t>
        </is>
      </c>
      <c r="F23" s="11" t="n">
        <v>0.5</v>
      </c>
      <c r="G23" s="3" t="inlineStr">
        <is>
          <t xml:space="preserve"> </t>
        </is>
      </c>
      <c r="H23" s="3" t="inlineStr">
        <is>
          <t xml:space="preserve"> </t>
        </is>
      </c>
      <c r="I23" s="3" t="inlineStr">
        <is>
          <t xml:space="preserve"> </t>
        </is>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S AND CONTINGENCIES (Details Narrative) - USD ($)</t>
        </is>
      </c>
      <c r="B1" s="2" t="inlineStr">
        <is>
          <t>9 Months Ended</t>
        </is>
      </c>
    </row>
    <row r="2">
      <c r="B2" s="2" t="inlineStr">
        <is>
          <t>Sep. 30, 2023</t>
        </is>
      </c>
      <c r="C2" s="2" t="inlineStr">
        <is>
          <t>Jun. 27, 2023</t>
        </is>
      </c>
      <c r="D2" s="2" t="inlineStr">
        <is>
          <t>Jun. 07, 2023</t>
        </is>
      </c>
      <c r="E2" s="2" t="inlineStr">
        <is>
          <t>Mar. 29, 2023</t>
        </is>
      </c>
      <c r="F2" s="2" t="inlineStr">
        <is>
          <t>Mar. 01, 2023</t>
        </is>
      </c>
      <c r="G2" s="2" t="inlineStr">
        <is>
          <t>Dec. 31, 2022</t>
        </is>
      </c>
      <c r="H2" s="2" t="inlineStr">
        <is>
          <t>Dec. 21, 2022</t>
        </is>
      </c>
      <c r="I2" s="2" t="inlineStr">
        <is>
          <t>Dec. 16, 2022</t>
        </is>
      </c>
      <c r="J2" s="2" t="inlineStr">
        <is>
          <t>Oct. 24, 2022</t>
        </is>
      </c>
      <c r="K2" s="2" t="inlineStr">
        <is>
          <t>Aug. 26, 2022</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Period to exercise demand registration right</t>
        </is>
      </c>
      <c r="B4" s="3" t="inlineStr">
        <is>
          <t>5 years</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Period to exercise piggy bac registration right</t>
        </is>
      </c>
      <c r="B5" s="3" t="inlineStr">
        <is>
          <t>7 years</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Underwriting fee per unit</t>
        </is>
      </c>
      <c r="B6" s="7" t="n">
        <v>0.35</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Underwriting fee payable</t>
        </is>
      </c>
      <c r="B7" s="6" t="n">
        <v>201250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Deferred fees per unit paid in cash</t>
        </is>
      </c>
      <c r="B8" s="7" t="n">
        <v>0.35</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Deferred fees per unit paid in value of shares</t>
        </is>
      </c>
      <c r="B9" s="11" t="n">
        <v>0.3</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Equivalent value of shares</t>
        </is>
      </c>
      <c r="B10" s="7" t="n">
        <v>0.05</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Deferred initial public offering fees</t>
        </is>
      </c>
      <c r="B11" s="6" t="n">
        <v>50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Aggregate amount</t>
        </is>
      </c>
      <c r="B12" s="4" t="n">
        <v>100000000</v>
      </c>
      <c r="C12" s="3" t="inlineStr">
        <is>
          <t xml:space="preserve"> </t>
        </is>
      </c>
      <c r="D12" s="3" t="inlineStr">
        <is>
          <t xml:space="preserve"> </t>
        </is>
      </c>
      <c r="E12" s="3" t="inlineStr">
        <is>
          <t xml:space="preserve"> </t>
        </is>
      </c>
      <c r="F12" s="3" t="inlineStr">
        <is>
          <t xml:space="preserve"> </t>
        </is>
      </c>
      <c r="G12" s="3" t="inlineStr">
        <is>
          <t xml:space="preserve"> </t>
        </is>
      </c>
      <c r="H12" s="6" t="n">
        <v>581000</v>
      </c>
      <c r="I12" s="3" t="inlineStr">
        <is>
          <t xml:space="preserve"> </t>
        </is>
      </c>
      <c r="J12" s="6" t="n">
        <v>100000</v>
      </c>
      <c r="K12" s="6" t="n">
        <v>100000</v>
      </c>
    </row>
    <row r="13">
      <c r="A13" s="3" t="inlineStr">
        <is>
          <t>Outstanding amount</t>
        </is>
      </c>
      <c r="B13" s="4" t="n">
        <v>581000</v>
      </c>
      <c r="C13" s="3" t="inlineStr">
        <is>
          <t xml:space="preserve"> </t>
        </is>
      </c>
      <c r="D13" s="3" t="inlineStr">
        <is>
          <t xml:space="preserve"> </t>
        </is>
      </c>
      <c r="E13" s="3" t="inlineStr">
        <is>
          <t xml:space="preserve"> </t>
        </is>
      </c>
      <c r="F13" s="3" t="inlineStr">
        <is>
          <t xml:space="preserve"> </t>
        </is>
      </c>
      <c r="G13" s="6" t="n">
        <v>581000</v>
      </c>
      <c r="H13" s="3" t="inlineStr">
        <is>
          <t xml:space="preserve"> </t>
        </is>
      </c>
      <c r="I13" s="3" t="inlineStr">
        <is>
          <t xml:space="preserve"> </t>
        </is>
      </c>
      <c r="J13" s="3" t="inlineStr">
        <is>
          <t xml:space="preserve"> </t>
        </is>
      </c>
      <c r="K13" s="3" t="inlineStr">
        <is>
          <t xml:space="preserve"> </t>
        </is>
      </c>
    </row>
    <row r="14">
      <c r="A14" s="3" t="inlineStr">
        <is>
          <t>Deposits</t>
        </is>
      </c>
      <c r="B14" s="3" t="inlineStr">
        <is>
          <t xml:space="preserve"> </t>
        </is>
      </c>
      <c r="C14" s="6" t="n">
        <v>250000</v>
      </c>
      <c r="D14" s="3" t="inlineStr">
        <is>
          <t xml:space="preserve"> </t>
        </is>
      </c>
      <c r="E14" s="6" t="n">
        <v>343936</v>
      </c>
      <c r="F14" s="3" t="inlineStr">
        <is>
          <t xml:space="preserve"> </t>
        </is>
      </c>
      <c r="G14" s="3" t="inlineStr">
        <is>
          <t xml:space="preserve"> </t>
        </is>
      </c>
      <c r="H14" s="3" t="inlineStr">
        <is>
          <t xml:space="preserve"> </t>
        </is>
      </c>
      <c r="I14" s="6" t="n">
        <v>581000</v>
      </c>
      <c r="J14" s="3" t="inlineStr">
        <is>
          <t xml:space="preserve"> </t>
        </is>
      </c>
      <c r="K14" s="3" t="inlineStr">
        <is>
          <t xml:space="preserve"> </t>
        </is>
      </c>
    </row>
    <row r="15">
      <c r="A15" s="3" t="inlineStr">
        <is>
          <t>A And R Merger Agreem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5" t="inlineStr">
        <is>
          <t>Collaborative Arrangement and Arrangement Other than Collaborativ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Principal amount</t>
        </is>
      </c>
      <c r="B17" s="3" t="inlineStr">
        <is>
          <t xml:space="preserve"> </t>
        </is>
      </c>
      <c r="C17" s="3" t="inlineStr">
        <is>
          <t xml:space="preserve"> </t>
        </is>
      </c>
      <c r="D17" s="3" t="inlineStr">
        <is>
          <t xml:space="preserve"> </t>
        </is>
      </c>
      <c r="E17" s="3" t="inlineStr">
        <is>
          <t xml:space="preserve"> </t>
        </is>
      </c>
      <c r="F17" s="6" t="n">
        <v>400000</v>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C H A U T O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5" t="inlineStr">
        <is>
          <t>Collaborative Arrangement and Arrangement Other than Collaborativ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Principal amount</t>
        </is>
      </c>
      <c r="B20" s="3" t="inlineStr">
        <is>
          <t xml:space="preserve"> </t>
        </is>
      </c>
      <c r="C20" s="3" t="inlineStr">
        <is>
          <t xml:space="preserve"> </t>
        </is>
      </c>
      <c r="D20" s="6" t="n">
        <v>400000</v>
      </c>
      <c r="E20" s="4" t="n">
        <v>350000</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Loan</t>
        </is>
      </c>
      <c r="B21" s="3" t="inlineStr">
        <is>
          <t xml:space="preserve"> </t>
        </is>
      </c>
      <c r="C21" s="3" t="inlineStr">
        <is>
          <t xml:space="preserve"> </t>
        </is>
      </c>
      <c r="D21" s="3" t="inlineStr">
        <is>
          <t xml:space="preserve"> </t>
        </is>
      </c>
      <c r="E21" s="4" t="n">
        <v>350000</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Loans payable</t>
        </is>
      </c>
      <c r="B22" s="3" t="inlineStr">
        <is>
          <t xml:space="preserve"> </t>
        </is>
      </c>
      <c r="C22" s="3" t="inlineStr">
        <is>
          <t xml:space="preserve"> </t>
        </is>
      </c>
      <c r="D22" s="6" t="n">
        <v>400000</v>
      </c>
      <c r="E22" s="6" t="n">
        <v>350000</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Share price</t>
        </is>
      </c>
      <c r="B23" s="3" t="inlineStr">
        <is>
          <t xml:space="preserve"> </t>
        </is>
      </c>
      <c r="C23" s="3" t="inlineStr">
        <is>
          <t xml:space="preserve"> </t>
        </is>
      </c>
      <c r="D23" s="6" t="n">
        <v>10</v>
      </c>
      <c r="E23" s="6" t="n">
        <v>10</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Outstanding amount</t>
        </is>
      </c>
      <c r="B24" s="6" t="n">
        <v>350000</v>
      </c>
      <c r="C24" s="3" t="inlineStr">
        <is>
          <t xml:space="preserve"> </t>
        </is>
      </c>
      <c r="D24" s="3" t="inlineStr">
        <is>
          <t xml:space="preserve"> </t>
        </is>
      </c>
      <c r="E24" s="3" t="inlineStr">
        <is>
          <t xml:space="preserve"> </t>
        </is>
      </c>
      <c r="F24" s="3" t="inlineStr">
        <is>
          <t xml:space="preserve"> </t>
        </is>
      </c>
      <c r="G24" s="6" t="n">
        <v>0</v>
      </c>
      <c r="H24" s="3" t="inlineStr">
        <is>
          <t xml:space="preserve"> </t>
        </is>
      </c>
      <c r="I24" s="3" t="inlineStr">
        <is>
          <t xml:space="preserve"> </t>
        </is>
      </c>
      <c r="J24" s="3" t="inlineStr">
        <is>
          <t xml:space="preserve"> </t>
        </is>
      </c>
      <c r="K24"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4" customWidth="1" min="2" max="2"/>
    <col width="65" customWidth="1" min="3" max="3"/>
    <col width="14" customWidth="1" min="4" max="4"/>
  </cols>
  <sheetData>
    <row r="1">
      <c r="A1" s="1" t="inlineStr">
        <is>
          <t>STOCKHOLDERS’ DEFICIT (Details Narrative) - USD ($)</t>
        </is>
      </c>
      <c r="C1" s="2" t="inlineStr">
        <is>
          <t>9 Months Ended</t>
        </is>
      </c>
    </row>
    <row r="2">
      <c r="B2" s="2" t="inlineStr">
        <is>
          <t>Jul. 02, 2021</t>
        </is>
      </c>
      <c r="C2" s="2" t="inlineStr">
        <is>
          <t>Sep. 30, 2023</t>
        </is>
      </c>
      <c r="D2" s="2" t="inlineStr">
        <is>
          <t>Dec. 31, 2022</t>
        </is>
      </c>
    </row>
    <row r="3">
      <c r="A3" s="5" t="inlineStr">
        <is>
          <t>Equity [Abstract]</t>
        </is>
      </c>
      <c r="B3" s="3" t="inlineStr">
        <is>
          <t xml:space="preserve"> </t>
        </is>
      </c>
      <c r="C3" s="3" t="inlineStr">
        <is>
          <t xml:space="preserve"> </t>
        </is>
      </c>
      <c r="D3" s="3" t="inlineStr">
        <is>
          <t xml:space="preserve"> </t>
        </is>
      </c>
    </row>
    <row r="4">
      <c r="A4" s="3" t="inlineStr">
        <is>
          <t>Common stock, shares authorized</t>
        </is>
      </c>
      <c r="B4" s="3" t="inlineStr">
        <is>
          <t xml:space="preserve"> </t>
        </is>
      </c>
      <c r="C4" s="4" t="n">
        <v>30000000</v>
      </c>
      <c r="D4" s="4" t="n">
        <v>30000000</v>
      </c>
    </row>
    <row r="5">
      <c r="A5" s="3" t="inlineStr">
        <is>
          <t>Common stock, par value</t>
        </is>
      </c>
      <c r="B5" s="3" t="inlineStr">
        <is>
          <t xml:space="preserve"> </t>
        </is>
      </c>
      <c r="C5" s="8" t="n">
        <v>0.0001</v>
      </c>
      <c r="D5" s="8" t="n">
        <v>0.0001</v>
      </c>
    </row>
    <row r="6">
      <c r="A6" s="3" t="inlineStr">
        <is>
          <t>Voting rights</t>
        </is>
      </c>
      <c r="B6" s="3" t="inlineStr">
        <is>
          <t xml:space="preserve"> </t>
        </is>
      </c>
      <c r="C6" s="3" t="inlineStr">
        <is>
          <t>Holders of common stock are entitled to one vote for each share.</t>
        </is>
      </c>
      <c r="D6" s="3" t="inlineStr">
        <is>
          <t xml:space="preserve"> </t>
        </is>
      </c>
    </row>
    <row r="7">
      <c r="A7" s="3" t="inlineStr">
        <is>
          <t>Common stock, shares issued</t>
        </is>
      </c>
      <c r="B7" s="3" t="inlineStr">
        <is>
          <t xml:space="preserve"> </t>
        </is>
      </c>
      <c r="C7" s="4" t="n">
        <v>1807500</v>
      </c>
      <c r="D7" s="4" t="n">
        <v>1807500</v>
      </c>
    </row>
    <row r="8">
      <c r="A8" s="3" t="inlineStr">
        <is>
          <t>Common stock, shares outstanding</t>
        </is>
      </c>
      <c r="B8" s="3" t="inlineStr">
        <is>
          <t xml:space="preserve"> </t>
        </is>
      </c>
      <c r="C8" s="4" t="n">
        <v>1807500</v>
      </c>
      <c r="D8" s="4" t="n">
        <v>1807500</v>
      </c>
    </row>
    <row r="9">
      <c r="A9" s="3" t="inlineStr">
        <is>
          <t>Common stock subject to possible redemption</t>
        </is>
      </c>
      <c r="B9" s="3" t="inlineStr">
        <is>
          <t xml:space="preserve"> </t>
        </is>
      </c>
      <c r="C9" s="4" t="n">
        <v>1506991</v>
      </c>
      <c r="D9" s="4" t="n">
        <v>3317480</v>
      </c>
    </row>
    <row r="10">
      <c r="A10" s="3" t="inlineStr">
        <is>
          <t>Common Stock, Conversion Basis</t>
        </is>
      </c>
      <c r="B10" s="3" t="inlineStr">
        <is>
          <t xml:space="preserve"> </t>
        </is>
      </c>
      <c r="C10" s="3" t="inlineStr">
        <is>
          <t>one-tenth (1/10) of one share of common stock</t>
        </is>
      </c>
      <c r="D10" s="3" t="inlineStr">
        <is>
          <t xml:space="preserve"> </t>
        </is>
      </c>
    </row>
    <row r="11">
      <c r="A11" s="3" t="inlineStr">
        <is>
          <t>Shares Issued</t>
        </is>
      </c>
      <c r="B11" s="4" t="n">
        <v>160000</v>
      </c>
      <c r="C11" s="3" t="inlineStr">
        <is>
          <t xml:space="preserve"> </t>
        </is>
      </c>
      <c r="D11" s="3" t="inlineStr">
        <is>
          <t xml:space="preserve"> </t>
        </is>
      </c>
    </row>
    <row r="12">
      <c r="A12" s="3" t="inlineStr">
        <is>
          <t>Fair value of representative shares</t>
        </is>
      </c>
      <c r="B12" s="6" t="n">
        <v>1244400</v>
      </c>
      <c r="C12" s="3" t="inlineStr">
        <is>
          <t xml:space="preserve"> </t>
        </is>
      </c>
      <c r="D12" s="3" t="inlineStr">
        <is>
          <t xml:space="preserve"> </t>
        </is>
      </c>
    </row>
    <row r="13">
      <c r="A13" s="3" t="inlineStr">
        <is>
          <t>Share Price</t>
        </is>
      </c>
      <c r="B13" s="7" t="n">
        <v>7.78</v>
      </c>
      <c r="C13" s="3" t="inlineStr">
        <is>
          <t xml:space="preserve"> </t>
        </is>
      </c>
      <c r="D13"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Sep. 30, 2023</t>
        </is>
      </c>
      <c r="C1" s="2" t="inlineStr">
        <is>
          <t>Dec. 31, 2022</t>
        </is>
      </c>
    </row>
    <row r="2">
      <c r="A2" s="3" t="inlineStr">
        <is>
          <t>Fair Value, Inputs, Level 1 [Member] | Fair Value, Recurring [Member]</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Marketable securities held in Trust Account - Mutual Fund</t>
        </is>
      </c>
      <c r="B4" s="6" t="n">
        <v>16391000</v>
      </c>
      <c r="C4" s="6" t="n">
        <v>3350391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FAIR VALUE MEASUREMENTS (Details Narrative) - USD ($)</t>
        </is>
      </c>
      <c r="B1" s="2" t="inlineStr">
        <is>
          <t>9 Months Ended</t>
        </is>
      </c>
      <c r="C1" s="2" t="inlineStr">
        <is>
          <t>12 Months Ended</t>
        </is>
      </c>
    </row>
    <row r="2">
      <c r="B2" s="2" t="inlineStr">
        <is>
          <t>Sep. 30, 2023</t>
        </is>
      </c>
      <c r="C2" s="2" t="inlineStr">
        <is>
          <t>Dec. 31, 2022</t>
        </is>
      </c>
    </row>
    <row r="3">
      <c r="A3" s="5" t="inlineStr">
        <is>
          <t>Cash and Cash Equivalents [Line Items]</t>
        </is>
      </c>
      <c r="B3" s="3" t="inlineStr">
        <is>
          <t xml:space="preserve"> </t>
        </is>
      </c>
      <c r="C3" s="3" t="inlineStr">
        <is>
          <t xml:space="preserve"> </t>
        </is>
      </c>
    </row>
    <row r="4">
      <c r="A4" s="3" t="inlineStr">
        <is>
          <t>Interest earned on the Trust Account</t>
        </is>
      </c>
      <c r="B4" s="6" t="n">
        <v>182779</v>
      </c>
      <c r="C4" s="6" t="n">
        <v>247881</v>
      </c>
    </row>
    <row r="5">
      <c r="A5" s="3" t="inlineStr">
        <is>
          <t>Cash [Member]</t>
        </is>
      </c>
      <c r="B5" s="3" t="inlineStr">
        <is>
          <t xml:space="preserve"> </t>
        </is>
      </c>
      <c r="C5" s="3" t="inlineStr">
        <is>
          <t xml:space="preserve"> </t>
        </is>
      </c>
    </row>
    <row r="6">
      <c r="A6" s="5" t="inlineStr">
        <is>
          <t>Cash and Cash Equivalents [Line Items]</t>
        </is>
      </c>
      <c r="B6" s="3" t="inlineStr">
        <is>
          <t xml:space="preserve"> </t>
        </is>
      </c>
      <c r="C6" s="3" t="inlineStr">
        <is>
          <t xml:space="preserve"> </t>
        </is>
      </c>
    </row>
    <row r="7">
      <c r="A7" s="3" t="inlineStr">
        <is>
          <t>Assets held in Trust Account</t>
        </is>
      </c>
      <c r="B7" s="4" t="n">
        <v>0</v>
      </c>
      <c r="C7" s="4" t="n">
        <v>581000</v>
      </c>
    </row>
    <row r="8">
      <c r="A8" s="3" t="inlineStr">
        <is>
          <t>US Treasury Securities [Member]</t>
        </is>
      </c>
      <c r="B8" s="3" t="inlineStr">
        <is>
          <t xml:space="preserve"> </t>
        </is>
      </c>
      <c r="C8" s="3" t="inlineStr">
        <is>
          <t xml:space="preserve"> </t>
        </is>
      </c>
    </row>
    <row r="9">
      <c r="A9" s="5" t="inlineStr">
        <is>
          <t>Cash and Cash Equivalents [Line Items]</t>
        </is>
      </c>
      <c r="B9" s="3" t="inlineStr">
        <is>
          <t xml:space="preserve"> </t>
        </is>
      </c>
      <c r="C9" s="3" t="inlineStr">
        <is>
          <t xml:space="preserve"> </t>
        </is>
      </c>
    </row>
    <row r="10">
      <c r="A10" s="3" t="inlineStr">
        <is>
          <t>Assets held in Trust Account</t>
        </is>
      </c>
      <c r="B10" s="6" t="n">
        <v>16391000</v>
      </c>
      <c r="C10" s="6" t="n">
        <v>3350391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3</t>
        </is>
      </c>
      <c r="C1" s="2" t="inlineStr">
        <is>
          <t>Dec. 31, 2022</t>
        </is>
      </c>
    </row>
    <row r="2">
      <c r="A2" s="5" t="inlineStr">
        <is>
          <t>Statement of Financial Position [Abstract]</t>
        </is>
      </c>
      <c r="B2" s="3" t="inlineStr">
        <is>
          <t xml:space="preserve"> </t>
        </is>
      </c>
      <c r="C2" s="3" t="inlineStr">
        <is>
          <t xml:space="preserve"> </t>
        </is>
      </c>
    </row>
    <row r="3">
      <c r="A3" s="3" t="inlineStr">
        <is>
          <t>Common stock subject to possible redemption</t>
        </is>
      </c>
      <c r="B3" s="4" t="n">
        <v>1506991</v>
      </c>
      <c r="C3" s="4" t="n">
        <v>3317480</v>
      </c>
    </row>
    <row r="4">
      <c r="A4" s="3" t="inlineStr">
        <is>
          <t>Common stock subject to possible redemption, Per Share</t>
        </is>
      </c>
      <c r="B4" s="7" t="n">
        <v>10.82</v>
      </c>
      <c r="C4" s="7" t="n">
        <v>10.27</v>
      </c>
    </row>
    <row r="5">
      <c r="A5" s="3" t="inlineStr">
        <is>
          <t>Common stock, par value</t>
        </is>
      </c>
      <c r="B5" s="8" t="n">
        <v>0.0001</v>
      </c>
      <c r="C5" s="8" t="n">
        <v>0.0001</v>
      </c>
    </row>
    <row r="6">
      <c r="A6" s="3" t="inlineStr">
        <is>
          <t>Common stock, shares authorized</t>
        </is>
      </c>
      <c r="B6" s="4" t="n">
        <v>30000000</v>
      </c>
      <c r="C6" s="4" t="n">
        <v>30000000</v>
      </c>
    </row>
    <row r="7">
      <c r="A7" s="3" t="inlineStr">
        <is>
          <t>Common stock, shares issued</t>
        </is>
      </c>
      <c r="B7" s="4" t="n">
        <v>1807500</v>
      </c>
      <c r="C7" s="4" t="n">
        <v>1807500</v>
      </c>
    </row>
    <row r="8">
      <c r="A8" s="3" t="inlineStr">
        <is>
          <t>Common stock, shares outstanding</t>
        </is>
      </c>
      <c r="B8" s="4" t="n">
        <v>1807500</v>
      </c>
      <c r="C8" s="4" t="n">
        <v>180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Operating and formation costs</t>
        </is>
      </c>
      <c r="B4" s="6" t="n">
        <v>176230</v>
      </c>
      <c r="C4" s="6" t="n">
        <v>187526</v>
      </c>
      <c r="D4" s="6" t="n">
        <v>580298</v>
      </c>
      <c r="E4" s="6" t="n">
        <v>556117</v>
      </c>
    </row>
    <row r="5">
      <c r="A5" s="3" t="inlineStr">
        <is>
          <t>Loss from operations</t>
        </is>
      </c>
      <c r="B5" s="4" t="n">
        <v>-176230</v>
      </c>
      <c r="C5" s="4" t="n">
        <v>-187526</v>
      </c>
      <c r="D5" s="4" t="n">
        <v>-580298</v>
      </c>
      <c r="E5" s="4" t="n">
        <v>-556117</v>
      </c>
    </row>
    <row r="6">
      <c r="A6" s="5" t="inlineStr">
        <is>
          <t>Other income:</t>
        </is>
      </c>
      <c r="B6" s="3" t="inlineStr">
        <is>
          <t xml:space="preserve"> </t>
        </is>
      </c>
      <c r="C6" s="3" t="inlineStr">
        <is>
          <t xml:space="preserve"> </t>
        </is>
      </c>
      <c r="D6" s="3" t="inlineStr">
        <is>
          <t xml:space="preserve"> </t>
        </is>
      </c>
      <c r="E6" s="3" t="inlineStr">
        <is>
          <t xml:space="preserve"> </t>
        </is>
      </c>
    </row>
    <row r="7">
      <c r="A7" s="3" t="inlineStr">
        <is>
          <t>Interest earned on marketable securities held in Trust Account</t>
        </is>
      </c>
      <c r="B7" s="4" t="n">
        <v>210790</v>
      </c>
      <c r="C7" s="4" t="n">
        <v>259336</v>
      </c>
      <c r="D7" s="4" t="n">
        <v>987962</v>
      </c>
      <c r="E7" s="4" t="n">
        <v>342770</v>
      </c>
    </row>
    <row r="8">
      <c r="A8" s="3" t="inlineStr">
        <is>
          <t>Interest expense</t>
        </is>
      </c>
      <c r="B8" s="4" t="n">
        <v>-1204</v>
      </c>
      <c r="C8" s="3" t="inlineStr">
        <is>
          <t xml:space="preserve"> </t>
        </is>
      </c>
      <c r="D8" s="4" t="n">
        <v>-2395</v>
      </c>
      <c r="E8" s="3" t="inlineStr">
        <is>
          <t xml:space="preserve"> </t>
        </is>
      </c>
    </row>
    <row r="9">
      <c r="A9" s="3" t="inlineStr">
        <is>
          <t>Total other income</t>
        </is>
      </c>
      <c r="B9" s="4" t="n">
        <v>209586</v>
      </c>
      <c r="C9" s="4" t="n">
        <v>259336</v>
      </c>
      <c r="D9" s="4" t="n">
        <v>985567</v>
      </c>
      <c r="E9" s="4" t="n">
        <v>342770</v>
      </c>
    </row>
    <row r="10">
      <c r="A10" s="3" t="inlineStr">
        <is>
          <t>Income before provision for income taxes</t>
        </is>
      </c>
      <c r="B10" s="4" t="n">
        <v>33356</v>
      </c>
      <c r="C10" s="4" t="n">
        <v>71810</v>
      </c>
      <c r="D10" s="4" t="n">
        <v>405269</v>
      </c>
      <c r="E10" s="4" t="n">
        <v>-213347</v>
      </c>
    </row>
    <row r="11">
      <c r="A11" s="3" t="inlineStr">
        <is>
          <t>Provision for income taxes</t>
        </is>
      </c>
      <c r="B11" s="4" t="n">
        <v>-41053</v>
      </c>
      <c r="C11" s="4" t="n">
        <v>-46429</v>
      </c>
      <c r="D11" s="4" t="n">
        <v>-193821</v>
      </c>
      <c r="E11" s="4" t="n">
        <v>-48010</v>
      </c>
    </row>
    <row r="12">
      <c r="A12" s="3" t="inlineStr">
        <is>
          <t>Net (loss) income</t>
        </is>
      </c>
      <c r="B12" s="6" t="n">
        <v>-7697</v>
      </c>
      <c r="C12" s="6" t="n">
        <v>25381</v>
      </c>
      <c r="D12" s="6" t="n">
        <v>211448</v>
      </c>
      <c r="E12" s="6" t="n">
        <v>-261357</v>
      </c>
    </row>
    <row r="13">
      <c r="A13" s="3" t="inlineStr">
        <is>
          <t>Weighted average shares outstanding, common stock subject to possible redemption</t>
        </is>
      </c>
      <c r="B13" s="4" t="n">
        <v>1506991</v>
      </c>
      <c r="C13" s="4" t="n">
        <v>5750000</v>
      </c>
      <c r="D13" s="4" t="n">
        <v>2647665</v>
      </c>
      <c r="E13" s="4" t="n">
        <v>5750000</v>
      </c>
    </row>
    <row r="14">
      <c r="A14" s="3" t="inlineStr">
        <is>
          <t>Basic and diluted net (loss) income per share, common stock subject to redemption</t>
        </is>
      </c>
      <c r="B14" s="7" t="n">
        <v>0.05</v>
      </c>
      <c r="C14" s="7" t="n">
        <v>0.01</v>
      </c>
      <c r="D14" s="7" t="n">
        <v>0.25</v>
      </c>
      <c r="E14" s="7" t="n">
        <v>-0.03</v>
      </c>
    </row>
    <row r="15">
      <c r="A15" s="3" t="inlineStr">
        <is>
          <t>Weighted average shares outstanding, common stock, non-redeemable</t>
        </is>
      </c>
      <c r="B15" s="4" t="n">
        <v>1807500</v>
      </c>
      <c r="C15" s="4" t="n">
        <v>1807500</v>
      </c>
      <c r="D15" s="4" t="n">
        <v>1807500</v>
      </c>
      <c r="E15" s="4" t="n">
        <v>1807500</v>
      </c>
    </row>
    <row r="16">
      <c r="A16" s="3" t="inlineStr">
        <is>
          <t>Basic and diluted net (loss) income per share, common stock, non-redeemable</t>
        </is>
      </c>
      <c r="B16" s="7" t="n">
        <v>-0.05</v>
      </c>
      <c r="C16" s="7" t="n">
        <v>-0.02</v>
      </c>
      <c r="D16" s="7" t="n">
        <v>-0.25</v>
      </c>
      <c r="E16" s="7" t="n">
        <v>-0.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CONDENSED STATEMENTS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3" t="inlineStr">
        <is>
          <t>Balance – June 30, 2022 at Dec. 31, 2021</t>
        </is>
      </c>
      <c r="B2" s="6" t="n">
        <v>181</v>
      </c>
      <c r="C2" s="3" t="inlineStr">
        <is>
          <t xml:space="preserve"> </t>
        </is>
      </c>
      <c r="D2" s="6" t="n">
        <v>-1695036</v>
      </c>
      <c r="E2" s="6" t="n">
        <v>-1694855</v>
      </c>
    </row>
    <row r="3">
      <c r="A3" s="3" t="inlineStr">
        <is>
          <t>Beginning balance, shares at Dec. 31, 2021</t>
        </is>
      </c>
      <c r="B3" s="4" t="n">
        <v>1807500</v>
      </c>
      <c r="C3" s="3" t="inlineStr">
        <is>
          <t xml:space="preserve"> </t>
        </is>
      </c>
      <c r="D3" s="3" t="inlineStr">
        <is>
          <t xml:space="preserve"> </t>
        </is>
      </c>
      <c r="E3" s="3" t="inlineStr">
        <is>
          <t xml:space="preserve"> </t>
        </is>
      </c>
    </row>
    <row r="4">
      <c r="A4" s="3" t="inlineStr">
        <is>
          <t>Net income</t>
        </is>
      </c>
      <c r="B4" s="3" t="inlineStr">
        <is>
          <t xml:space="preserve"> </t>
        </is>
      </c>
      <c r="C4" s="3" t="inlineStr">
        <is>
          <t xml:space="preserve"> </t>
        </is>
      </c>
      <c r="D4" s="4" t="n">
        <v>-120828</v>
      </c>
      <c r="E4" s="4" t="n">
        <v>-120828</v>
      </c>
    </row>
    <row r="5">
      <c r="A5" s="3" t="inlineStr">
        <is>
          <t>Balance – September 30, 2022 at Mar. 31, 2022</t>
        </is>
      </c>
      <c r="B5" s="6" t="n">
        <v>181</v>
      </c>
      <c r="C5" s="3" t="inlineStr">
        <is>
          <t xml:space="preserve"> </t>
        </is>
      </c>
      <c r="D5" s="4" t="n">
        <v>-1815864</v>
      </c>
      <c r="E5" s="4" t="n">
        <v>-1815683</v>
      </c>
    </row>
    <row r="6">
      <c r="A6" s="3" t="inlineStr">
        <is>
          <t>Ending balance, shares at Mar. 31, 2022</t>
        </is>
      </c>
      <c r="B6" s="4" t="n">
        <v>1807500</v>
      </c>
      <c r="C6" s="3" t="inlineStr">
        <is>
          <t xml:space="preserve"> </t>
        </is>
      </c>
      <c r="D6" s="3" t="inlineStr">
        <is>
          <t xml:space="preserve"> </t>
        </is>
      </c>
      <c r="E6" s="3" t="inlineStr">
        <is>
          <t xml:space="preserve"> </t>
        </is>
      </c>
    </row>
    <row r="7">
      <c r="A7" s="3" t="inlineStr">
        <is>
          <t>Net income</t>
        </is>
      </c>
      <c r="B7" s="3" t="inlineStr">
        <is>
          <t xml:space="preserve"> </t>
        </is>
      </c>
      <c r="C7" s="3" t="inlineStr">
        <is>
          <t xml:space="preserve"> </t>
        </is>
      </c>
      <c r="D7" s="4" t="n">
        <v>-165910</v>
      </c>
      <c r="E7" s="4" t="n">
        <v>-165910</v>
      </c>
    </row>
    <row r="8">
      <c r="A8" s="3" t="inlineStr">
        <is>
          <t>Balance – September 30, 2022 at Jun. 30, 2022</t>
        </is>
      </c>
      <c r="B8" s="6" t="n">
        <v>181</v>
      </c>
      <c r="C8" s="3" t="inlineStr">
        <is>
          <t xml:space="preserve"> </t>
        </is>
      </c>
      <c r="D8" s="4" t="n">
        <v>-1981774</v>
      </c>
      <c r="E8" s="4" t="n">
        <v>-1981593</v>
      </c>
    </row>
    <row r="9">
      <c r="A9" s="3" t="inlineStr">
        <is>
          <t>Ending balance, shares at Jun. 30, 2022</t>
        </is>
      </c>
      <c r="B9" s="4" t="n">
        <v>1807500</v>
      </c>
      <c r="C9" s="3" t="inlineStr">
        <is>
          <t xml:space="preserve"> </t>
        </is>
      </c>
      <c r="D9" s="3" t="inlineStr">
        <is>
          <t xml:space="preserve"> </t>
        </is>
      </c>
      <c r="E9" s="3" t="inlineStr">
        <is>
          <t xml:space="preserve"> </t>
        </is>
      </c>
    </row>
    <row r="10">
      <c r="A10" s="3" t="inlineStr">
        <is>
          <t>Accretion of common shares to redemption amount</t>
        </is>
      </c>
      <c r="B10" s="3" t="inlineStr">
        <is>
          <t xml:space="preserve"> </t>
        </is>
      </c>
      <c r="C10" s="3" t="inlineStr">
        <is>
          <t xml:space="preserve"> </t>
        </is>
      </c>
      <c r="D10" s="4" t="n">
        <v>-180611</v>
      </c>
      <c r="E10" s="4" t="n">
        <v>-180611</v>
      </c>
    </row>
    <row r="11">
      <c r="A11" s="3" t="inlineStr">
        <is>
          <t>Net income</t>
        </is>
      </c>
      <c r="B11" s="3" t="inlineStr">
        <is>
          <t xml:space="preserve"> </t>
        </is>
      </c>
      <c r="C11" s="3" t="inlineStr">
        <is>
          <t xml:space="preserve"> </t>
        </is>
      </c>
      <c r="D11" s="4" t="n">
        <v>25381</v>
      </c>
      <c r="E11" s="4" t="n">
        <v>25381</v>
      </c>
    </row>
    <row r="12">
      <c r="A12" s="3" t="inlineStr">
        <is>
          <t>Balance – September 30, 2022 at Sep. 30, 2022</t>
        </is>
      </c>
      <c r="B12" s="6" t="n">
        <v>181</v>
      </c>
      <c r="C12" s="3" t="inlineStr">
        <is>
          <t xml:space="preserve"> </t>
        </is>
      </c>
      <c r="D12" s="4" t="n">
        <v>-2137004</v>
      </c>
      <c r="E12" s="4" t="n">
        <v>-2136823</v>
      </c>
    </row>
    <row r="13">
      <c r="A13" s="3" t="inlineStr">
        <is>
          <t>Ending balance, shares at Sep. 30, 2022</t>
        </is>
      </c>
      <c r="B13" s="4" t="n">
        <v>1807500</v>
      </c>
      <c r="C13" s="3" t="inlineStr">
        <is>
          <t xml:space="preserve"> </t>
        </is>
      </c>
      <c r="D13" s="3" t="inlineStr">
        <is>
          <t xml:space="preserve"> </t>
        </is>
      </c>
      <c r="E13" s="3" t="inlineStr">
        <is>
          <t xml:space="preserve"> </t>
        </is>
      </c>
    </row>
    <row r="14">
      <c r="A14" s="3" t="inlineStr">
        <is>
          <t>Balance – June 30, 2022 at Dec. 31, 2022</t>
        </is>
      </c>
      <c r="B14" s="6" t="n">
        <v>181</v>
      </c>
      <c r="C14" s="3" t="inlineStr">
        <is>
          <t xml:space="preserve"> </t>
        </is>
      </c>
      <c r="D14" s="4" t="n">
        <v>-2898139</v>
      </c>
      <c r="E14" s="4" t="n">
        <v>-2897958</v>
      </c>
    </row>
    <row r="15">
      <c r="A15" s="3" t="inlineStr">
        <is>
          <t>Beginning balance, shares at Dec. 31, 2022</t>
        </is>
      </c>
      <c r="B15" s="4" t="n">
        <v>1807500</v>
      </c>
      <c r="C15" s="3" t="inlineStr">
        <is>
          <t xml:space="preserve"> </t>
        </is>
      </c>
      <c r="D15" s="3" t="inlineStr">
        <is>
          <t xml:space="preserve"> </t>
        </is>
      </c>
      <c r="E15" s="3" t="inlineStr">
        <is>
          <t xml:space="preserve"> </t>
        </is>
      </c>
    </row>
    <row r="16">
      <c r="A16" s="3" t="inlineStr">
        <is>
          <t>Accretion of common shares to redemption amount</t>
        </is>
      </c>
      <c r="B16" s="3" t="inlineStr">
        <is>
          <t xml:space="preserve"> </t>
        </is>
      </c>
      <c r="C16" s="3" t="inlineStr">
        <is>
          <t xml:space="preserve"> </t>
        </is>
      </c>
      <c r="D16" s="4" t="n">
        <v>-623084</v>
      </c>
      <c r="E16" s="4" t="n">
        <v>-623084</v>
      </c>
    </row>
    <row r="17">
      <c r="A17" s="3" t="inlineStr">
        <is>
          <t>Net income</t>
        </is>
      </c>
      <c r="B17" s="3" t="inlineStr">
        <is>
          <t xml:space="preserve"> </t>
        </is>
      </c>
      <c r="C17" s="3" t="inlineStr">
        <is>
          <t xml:space="preserve"> </t>
        </is>
      </c>
      <c r="D17" s="4" t="n">
        <v>114826</v>
      </c>
      <c r="E17" s="4" t="n">
        <v>114826</v>
      </c>
    </row>
    <row r="18">
      <c r="A18" s="3" t="inlineStr">
        <is>
          <t>Balance – September 30, 2022 at Mar. 31, 2023</t>
        </is>
      </c>
      <c r="B18" s="6" t="n">
        <v>181</v>
      </c>
      <c r="C18" s="3" t="inlineStr">
        <is>
          <t xml:space="preserve"> </t>
        </is>
      </c>
      <c r="D18" s="4" t="n">
        <v>-3406397</v>
      </c>
      <c r="E18" s="4" t="n">
        <v>-3406216</v>
      </c>
    </row>
    <row r="19">
      <c r="A19" s="3" t="inlineStr">
        <is>
          <t>Ending balance, shares at Mar. 31, 2023</t>
        </is>
      </c>
      <c r="B19" s="4" t="n">
        <v>1807500</v>
      </c>
      <c r="C19" s="3" t="inlineStr">
        <is>
          <t xml:space="preserve"> </t>
        </is>
      </c>
      <c r="D19" s="3" t="inlineStr">
        <is>
          <t xml:space="preserve"> </t>
        </is>
      </c>
      <c r="E19" s="3" t="inlineStr">
        <is>
          <t xml:space="preserve"> </t>
        </is>
      </c>
    </row>
    <row r="20">
      <c r="A20" s="3" t="inlineStr">
        <is>
          <t>Accretion of common shares to redemption amount</t>
        </is>
      </c>
      <c r="B20" s="3" t="inlineStr">
        <is>
          <t xml:space="preserve"> </t>
        </is>
      </c>
      <c r="C20" s="3" t="inlineStr">
        <is>
          <t xml:space="preserve"> </t>
        </is>
      </c>
      <c r="D20" s="4" t="n">
        <v>-553952</v>
      </c>
      <c r="E20" s="4" t="n">
        <v>-553952</v>
      </c>
    </row>
    <row r="21">
      <c r="A21" s="3" t="inlineStr">
        <is>
          <t>Excise tax payable attributable to redemption of common stock</t>
        </is>
      </c>
      <c r="B21" s="3" t="inlineStr">
        <is>
          <t xml:space="preserve"> </t>
        </is>
      </c>
      <c r="C21" s="3" t="inlineStr">
        <is>
          <t xml:space="preserve"> </t>
        </is>
      </c>
      <c r="D21" s="4" t="n">
        <v>-190930</v>
      </c>
      <c r="E21" s="4" t="n">
        <v>-190930</v>
      </c>
    </row>
    <row r="22">
      <c r="A22" s="3" t="inlineStr">
        <is>
          <t>Net income</t>
        </is>
      </c>
      <c r="B22" s="3" t="inlineStr">
        <is>
          <t xml:space="preserve"> </t>
        </is>
      </c>
      <c r="C22" s="3" t="inlineStr">
        <is>
          <t xml:space="preserve"> </t>
        </is>
      </c>
      <c r="D22" s="4" t="n">
        <v>104319</v>
      </c>
      <c r="E22" s="4" t="n">
        <v>104319</v>
      </c>
    </row>
    <row r="23">
      <c r="A23" s="3" t="inlineStr">
        <is>
          <t>Balance – September 30, 2022 at Jun. 30, 2023</t>
        </is>
      </c>
      <c r="B23" s="6" t="n">
        <v>181</v>
      </c>
      <c r="C23" s="3" t="inlineStr">
        <is>
          <t xml:space="preserve"> </t>
        </is>
      </c>
      <c r="D23" s="4" t="n">
        <v>-4046960</v>
      </c>
      <c r="E23" s="4" t="n">
        <v>-4046779</v>
      </c>
    </row>
    <row r="24">
      <c r="A24" s="3" t="inlineStr">
        <is>
          <t>Ending balance, shares at Jun. 30, 2023</t>
        </is>
      </c>
      <c r="B24" s="4" t="n">
        <v>1807500</v>
      </c>
      <c r="C24" s="3" t="inlineStr">
        <is>
          <t xml:space="preserve"> </t>
        </is>
      </c>
      <c r="D24" s="3" t="inlineStr">
        <is>
          <t xml:space="preserve"> </t>
        </is>
      </c>
      <c r="E24" s="3" t="inlineStr">
        <is>
          <t xml:space="preserve"> </t>
        </is>
      </c>
    </row>
    <row r="25">
      <c r="A25" s="3" t="inlineStr">
        <is>
          <t>Accretion of common shares to redemption amount</t>
        </is>
      </c>
      <c r="B25" s="3" t="inlineStr">
        <is>
          <t xml:space="preserve"> </t>
        </is>
      </c>
      <c r="C25" s="3" t="inlineStr">
        <is>
          <t xml:space="preserve"> </t>
        </is>
      </c>
      <c r="D25" s="4" t="n">
        <v>-150031</v>
      </c>
      <c r="E25" s="4" t="n">
        <v>-150031</v>
      </c>
    </row>
    <row r="26">
      <c r="A26" s="3" t="inlineStr">
        <is>
          <t>Net income</t>
        </is>
      </c>
      <c r="B26" s="3" t="inlineStr">
        <is>
          <t xml:space="preserve"> </t>
        </is>
      </c>
      <c r="C26" s="3" t="inlineStr">
        <is>
          <t xml:space="preserve"> </t>
        </is>
      </c>
      <c r="D26" s="4" t="n">
        <v>-7697</v>
      </c>
      <c r="E26" s="4" t="n">
        <v>-7697</v>
      </c>
    </row>
    <row r="27">
      <c r="A27" s="3" t="inlineStr">
        <is>
          <t>Balance – September 30, 2022 at Sep. 30, 2023</t>
        </is>
      </c>
      <c r="B27" s="6" t="n">
        <v>181</v>
      </c>
      <c r="C27" s="3" t="inlineStr">
        <is>
          <t xml:space="preserve"> </t>
        </is>
      </c>
      <c r="D27" s="6" t="n">
        <v>-4204688</v>
      </c>
      <c r="E27" s="6" t="n">
        <v>-4204507</v>
      </c>
    </row>
    <row r="28">
      <c r="A28" s="3" t="inlineStr">
        <is>
          <t>Ending balance, shares at Sep. 30, 2023</t>
        </is>
      </c>
      <c r="B28" s="4" t="n">
        <v>1807500</v>
      </c>
      <c r="C28" s="3" t="inlineStr">
        <is>
          <t xml:space="preserve"> </t>
        </is>
      </c>
      <c r="D28" s="3" t="inlineStr">
        <is>
          <t xml:space="preserve"> </t>
        </is>
      </c>
      <c r="E28"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income (loss)</t>
        </is>
      </c>
      <c r="B4" s="6" t="n">
        <v>211448</v>
      </c>
      <c r="C4" s="6" t="n">
        <v>-261357</v>
      </c>
    </row>
    <row r="5">
      <c r="A5" s="5" t="inlineStr">
        <is>
          <t>Adjustments to reconcile net income (loss) to net cash used in operating activities:</t>
        </is>
      </c>
      <c r="B5" s="3" t="inlineStr">
        <is>
          <t xml:space="preserve"> </t>
        </is>
      </c>
      <c r="C5" s="3" t="inlineStr">
        <is>
          <t xml:space="preserve"> </t>
        </is>
      </c>
    </row>
    <row r="6">
      <c r="A6" s="3" t="inlineStr">
        <is>
          <t>Interest earned on marketable securities held in Trust Account</t>
        </is>
      </c>
      <c r="B6" s="4" t="n">
        <v>-987962</v>
      </c>
      <c r="C6" s="4" t="n">
        <v>-342770</v>
      </c>
    </row>
    <row r="7">
      <c r="A7" s="3" t="inlineStr">
        <is>
          <t>Interest expense</t>
        </is>
      </c>
      <c r="B7" s="4" t="n">
        <v>2395</v>
      </c>
      <c r="C7" s="3" t="inlineStr">
        <is>
          <t xml:space="preserve"> </t>
        </is>
      </c>
    </row>
    <row r="8">
      <c r="A8" s="5" t="inlineStr">
        <is>
          <t>Changes in operating assets and liabilities:</t>
        </is>
      </c>
      <c r="B8" s="3" t="inlineStr">
        <is>
          <t xml:space="preserve"> </t>
        </is>
      </c>
      <c r="C8" s="3" t="inlineStr">
        <is>
          <t xml:space="preserve"> </t>
        </is>
      </c>
    </row>
    <row r="9">
      <c r="A9" s="3" t="inlineStr">
        <is>
          <t>Prepaid expenses</t>
        </is>
      </c>
      <c r="B9" s="4" t="n">
        <v>-11667</v>
      </c>
      <c r="C9" s="4" t="n">
        <v>6833</v>
      </c>
    </row>
    <row r="10">
      <c r="A10" s="3" t="inlineStr">
        <is>
          <t>Accounts payable and accrued expenses</t>
        </is>
      </c>
      <c r="B10" s="4" t="n">
        <v>283776</v>
      </c>
      <c r="C10" s="4" t="n">
        <v>89412</v>
      </c>
    </row>
    <row r="11">
      <c r="A11" s="3" t="inlineStr">
        <is>
          <t>Income taxes payable</t>
        </is>
      </c>
      <c r="B11" s="4" t="n">
        <v>199311</v>
      </c>
      <c r="C11" s="4" t="n">
        <v>48010</v>
      </c>
    </row>
    <row r="12">
      <c r="A12" s="3" t="inlineStr">
        <is>
          <t>Net cash used in operating activities</t>
        </is>
      </c>
      <c r="B12" s="4" t="n">
        <v>-302699</v>
      </c>
      <c r="C12" s="4" t="n">
        <v>-459872</v>
      </c>
    </row>
    <row r="13">
      <c r="A13" s="5" t="inlineStr">
        <is>
          <t>Cash Flows from Investing Activities:</t>
        </is>
      </c>
      <c r="B13" s="3" t="inlineStr">
        <is>
          <t xml:space="preserve"> </t>
        </is>
      </c>
      <c r="C13" s="3" t="inlineStr">
        <is>
          <t xml:space="preserve"> </t>
        </is>
      </c>
    </row>
    <row r="14">
      <c r="A14" s="3" t="inlineStr">
        <is>
          <t>Investment of cash into Trust Account</t>
        </is>
      </c>
      <c r="B14" s="4" t="n">
        <v>-593936</v>
      </c>
      <c r="C14" s="3" t="inlineStr">
        <is>
          <t xml:space="preserve"> </t>
        </is>
      </c>
    </row>
    <row r="15">
      <c r="A15" s="3" t="inlineStr">
        <is>
          <t>Cash withdrawn from Trust Account to pay franchise and income taxes</t>
        </is>
      </c>
      <c r="B15" s="4" t="n">
        <v>182779</v>
      </c>
      <c r="C15" s="4" t="n">
        <v>47063</v>
      </c>
    </row>
    <row r="16">
      <c r="A16" s="3" t="inlineStr">
        <is>
          <t>Cash withdrawn from Trust Account in connection with redemption</t>
        </is>
      </c>
      <c r="B16" s="4" t="n">
        <v>19093036</v>
      </c>
      <c r="C16" s="3" t="inlineStr">
        <is>
          <t xml:space="preserve"> </t>
        </is>
      </c>
    </row>
    <row r="17">
      <c r="A17" s="3" t="inlineStr">
        <is>
          <t>Net cash provided by investing activities</t>
        </is>
      </c>
      <c r="B17" s="4" t="n">
        <v>18681879</v>
      </c>
      <c r="C17" s="4" t="n">
        <v>47063</v>
      </c>
    </row>
    <row r="18">
      <c r="A18" s="5" t="inlineStr">
        <is>
          <t>Cash Flows from Financing Activities:</t>
        </is>
      </c>
      <c r="B18" s="3" t="inlineStr">
        <is>
          <t xml:space="preserve"> </t>
        </is>
      </c>
      <c r="C18" s="3" t="inlineStr">
        <is>
          <t xml:space="preserve"> </t>
        </is>
      </c>
    </row>
    <row r="19">
      <c r="A19" s="3" t="inlineStr">
        <is>
          <t>Proceeds from convertible promissory note</t>
        </is>
      </c>
      <c r="B19" s="4" t="n">
        <v>750000</v>
      </c>
      <c r="C19" s="4" t="n">
        <v>100000</v>
      </c>
    </row>
    <row r="20">
      <c r="A20" s="3" t="inlineStr">
        <is>
          <t>Redemption of common stock</t>
        </is>
      </c>
      <c r="B20" s="4" t="n">
        <v>-19093036</v>
      </c>
      <c r="C20" s="3" t="inlineStr">
        <is>
          <t xml:space="preserve"> </t>
        </is>
      </c>
    </row>
    <row r="21">
      <c r="A21" s="3" t="inlineStr">
        <is>
          <t>Net cash (used in) provided by financing activities</t>
        </is>
      </c>
      <c r="B21" s="4" t="n">
        <v>-18343036</v>
      </c>
      <c r="C21" s="4" t="n">
        <v>100000</v>
      </c>
    </row>
    <row r="22">
      <c r="A22" s="3" t="inlineStr">
        <is>
          <t>Net Change in Cash</t>
        </is>
      </c>
      <c r="B22" s="4" t="n">
        <v>36144</v>
      </c>
      <c r="C22" s="4" t="n">
        <v>-312809</v>
      </c>
    </row>
    <row r="23">
      <c r="A23" s="3" t="inlineStr">
        <is>
          <t>Cash – beginning of period</t>
        </is>
      </c>
      <c r="B23" s="4" t="n">
        <v>195100</v>
      </c>
      <c r="C23" s="4" t="n">
        <v>370278</v>
      </c>
    </row>
    <row r="24">
      <c r="A24" s="3" t="inlineStr">
        <is>
          <t>Cash – end of period</t>
        </is>
      </c>
      <c r="B24" s="4" t="n">
        <v>231244</v>
      </c>
      <c r="C24" s="4" t="n">
        <v>57469</v>
      </c>
    </row>
    <row r="25">
      <c r="A25" s="5" t="inlineStr">
        <is>
          <t>Non-Cash Investing and Financing Activities:</t>
        </is>
      </c>
      <c r="B25" s="3" t="inlineStr">
        <is>
          <t xml:space="preserve"> </t>
        </is>
      </c>
      <c r="C25" s="3" t="inlineStr">
        <is>
          <t xml:space="preserve"> </t>
        </is>
      </c>
    </row>
    <row r="26">
      <c r="A26" s="3" t="inlineStr">
        <is>
          <t>Excise tax payable attributable to redemption of common stock</t>
        </is>
      </c>
      <c r="B26" s="4" t="n">
        <v>190930</v>
      </c>
      <c r="C26" s="3" t="inlineStr">
        <is>
          <t xml:space="preserve"> </t>
        </is>
      </c>
    </row>
    <row r="27">
      <c r="A27" s="3" t="inlineStr">
        <is>
          <t>Conversion of accounts payable to promissory notes</t>
        </is>
      </c>
      <c r="B27" s="4" t="n">
        <v>59710</v>
      </c>
      <c r="C27" s="3" t="inlineStr">
        <is>
          <t xml:space="preserve"> </t>
        </is>
      </c>
    </row>
    <row r="28">
      <c r="A28" s="3" t="inlineStr">
        <is>
          <t>Accretion to Class A common stock subject to possible redemption</t>
        </is>
      </c>
      <c r="B28" s="6" t="n">
        <v>1327067</v>
      </c>
      <c r="C28" s="6" t="n">
        <v>1806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DESCRIPTION OF ORGANIZATION AND BUSINESS OPERATIONS</t>
        </is>
      </c>
      <c r="B4" s="3" t="inlineStr">
        <is>
          <t xml:space="preserve">NOTE 1. DESCRIPTION OF ORGANIZATION AND BUSINESS OPERATIONS Mountain Crest Acquisition Corp. IV (the “Company”) was incorporated in Delaware on March 2, 2021. The Company was formed for the purpose of entering into a merger, share exchange, asset acquisition, stock purchase, reorganization or other similar business transaction with one or more businesses that the Company has not yet identified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3, the Company had not commenced any operations. All activity through September 30, 2023 relates to the Company’s formation, the initial public offering (“Initial Public Offering”), which is described below, and subsequent to the Initial Public Offering, identifying a target company for a Business Combination, in particular the activities in connection with the proposed business combination transaction with CH Auto Technology Corporation, Ltd., a Cayman Islands exempted company, as described in Note 6,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June 29, 2021. On July 2, 2021, the Company consummated the Initial Public Offering of 5,000,000 10.00 50,000,000 Simultaneously with the closing of the Initial Public Offering, the Company consummated the sale of 195,000 10.00 1,950,000 Following the closing of the Initial Public Offering on July 2, 2021, an amount of $ 50,000,000 10.00 On July 6, 2021, the underwriters fully exercised their over- allotment option, resulting in an additional 750,000 7,500,000 15,000 10.00 150,000 7,500,000 57,500,000 Transaction costs amounted to $ 4,773,824 1,150,000 2,012,500 1,611,324 1,244,400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 Company’s initial Business Combination must be with one or more target businesses that together have a fair market value equal to at least 80 50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 the Company will pay to the underwriters (as discussed in Note 6). Pursuant to its Amended and Restated Certificate of Incorporation, the Company will proceed with a Business Combination provided the Company has net tangible assets of at least $ 5,000,001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The Sponsor has agreed to (i) waive its redemption rights with respect to Founder Shares, Private Shares and any Public Shares it may acquire during or after the Initial Public Offering in connection with the consummation of a Business Combination and (ii) not to propose an amendment to the Company’s Amended and Restated Certificate of Incorporation that would affect the substance or timing of the Company’s obligation to redeem 100 The Company initially had until July 2, 2022 to consummate a Business Combination, however, based upon the execution of the Merger Agreement on April 30, 2022, the period of time for the Company to complete a business combination under its certificate of incorporation was extended for a period of 6 months from July 2, 2022 to January 2, 2023 (Note 6). Subsequently, as approved by its stockholders at the special meeting of Stockholders held on December 15, 2022 (the “Special Meeting”), the Company entered into an amendment to the Investment Management Trust Agreement, dated as of June 29, 2021, with Continental Stock Transfer &amp; Trust Company, on December 15, 2022 (the “Trust Amendment”). Pursuant to the Trust Amendment, the Company has the right to extend the time for the Company to complete its initial business combination (the “Business Combination Period”) under the Trust Agreement for a period of 3 months from January 2, 2023 to April 2, 2023, plus an option for the Company to further extend such date to July 2, 2023 and to be further extended to the extent the Company’s Amended and Restated Certificate of Incorporation is amended to extend the Business Combination Period. The Company extended the time it has to complete its initial business combination from January 2, 2023, to April 2, 2023 by depositing $ 581,000 343,936 In connection with the stockholders’ vote at the Special Meeting of Stockholders held by the Company on December 15, 2022, 2,432,520 On June 22, 2023, the Company held the Special Meeting of Stockholders. The Company filed an amendment to its Amended and Restated Certificate of Incorporation with the Delaware Secretary of State on June 22, 2023 (the “Extension Amendment”), giving the Company the right to extend the time for the Company to complete its business combination (the “Business Combination Period”) from July 2, 2023 to January 2, 2024. In connection with the stockholders’ vote at the Special Meeting of Stockholders held by the Company on June 22, 2023, 1,810,489 19,093,036 On June 27, 2023, the Company transferred $ 250,000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 Sponsor has agreed to waive its liquidation rights with respect to the Private Shares if the Company fails to complete a Business Combination within the Combination Period. However, if the Sponsor or any of its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who executed a waiver of any and all rights to the monies held in the Trust Account nor will it apply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consolidated financial statements. The specific impact on the Company’s financial condition, results of operations, and cash flows is also not determinable as of the date of these condensed consolidated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On June 22, 2023, the Company’s stockholders elected to redeem 1,810,489 19,093,036 190,930 Liquidity and Capital Resources As of September 30, 2023, the Company had $ 231,244 In order to finance transaction costs in connection with a business combination, the Sponsor or an affiliate of the Sponsor or certain of the Company’s officers and directors may, but are not obligated to, provide the Company working capital loans, as defined below (see Note 5). On August 26, 2022, the Company issued the Convertible Promissory Note to the Sponsor, pursuant to which the Company may borrow up to an aggregate amount of $ 100,000 100,000 On October 24, 2022, the Company issued an unsecured promissory note in the aggregate principal amount up to $ 100,000 100,000 On
December 21, 2022, the Company issued an unsecured promissory note in the aggregate principal amount up to $ 581,000 10.00 581,000 On March 29, 2023, the Company issued an unsecured promissory note in the aggregate principal amount of $ 350,000 350,000 350,000 0 On
March 31, 2023, the Company and UHY Advisors/UHY LLP (“UHY”), the Company’s independent registered public accounting firm,
entered into an unsecured promissory note for services rendered and unpaid in the principal sum of fifty-nine thousand seven hundred
ten and 08/100 dollars ($59,710.08), plus interest applied monthly on any un-paid balance at the rate of eight (8%) percent per year
until such sum is fully paid. On August 21, 2023, the Company and UHY extended the due date of promissory note to
October 31, 2023. If $59,710.08 is paid in full on this promissory note no later than October 31, 2023, all accrued finance charges
on this promissory note will be forgiven (Note 9). The promissory note is payable by the Company in advance without penalty. As of
September 30, 2023 and December 31, 2022, there were $ 59,710 and
$ 0 outstanding
under this note, respectively. $ 2,395 of
interest was accrued through September 30, 2023 which is presented as interest payable in the accompanying balance sheets. On November 6, 2023, the Company paid the balance of the unsecured promissory note in full and both the Company
and UHY agreed to cancel the note with no further force and effect (Note 9). On June 7, 2023, the Company issued an unsecured promissory note in the aggregate principal amount of $ 400,000 400,000 10.00 400,000 0 Going Concern In connection with the Company’s assessment of going concern considerations in accordance with the Financial Accounting Standards Board (“FASB”) Accounting Standards Update (“ASU”) 2014-15, “Disclosures of Uncertainties about an Entity’s Ability to Continue as a Going Concern,” management has determined that if the Company is unable to complete a Business Combination by July 2, 2023, then the Company may cease all operations except for the purpose of liquidating. The liquidity condition, liquidation and subsequent dissolution raises substantial doubt about the Company’s ability to continue as a going concern. No adjustments have been made to the carrying amounts of assets or liabilities should the Company be required to liquidate after January 2, 20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to the Company’s Annual Report on Form 10-K for the period ended December 31, 2022, as filed with the SEC on April 3, 2023. The interim results for the three and NIN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condensed financial statements and the reported amounts of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 Investments Held in Trust Account The Company’s portfolio of investments held in the Trust Account is comprised of investments in money market funds that invest in U.S. treasury securities and generally have a readily determinable fair value, or a combination thereof. Gains and losses resulting from the change in fair value of these securities are included in interest earned on marketable securities held in Trust Account in the accompanying statements of operations. The estimated fair values of investments held in the Trust Account are determined using available market information. Common Stock Subject to Possible Redemption The Company accounts for its common stock subject to possible redemption in accordance with the guidance in FASB Accounting Standards Codification (“ASC”), Topic 480 “Distinguishing Liabilities from Equity.” Shares of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deficit. The Company’s Common stock features certain redemption rights that are considered to be outside of the Company’s control and subject to occurrence of uncertain future events. In connection with the stockholders’ vote at the Special Meeting of Stockholders held by the Company on December 15, 2022 and June 22, 2023, 2,432,520 1,810,489 Accordingly, at September 30, 2023 and December 31, 2022, 1,506,991 3,317,480 10.82 10.27 The Company recognizes changes in redemption value immediately as they occur and adjusts the carrying value of redeemable common stocks to equal the redemption value at the end of each reporting period. Immediately upon the closing of the Initial Public Offering, the Company recognized the accretion from initial book value to redemption amount value. The change in the carrying value of redeemable common stocks resulted in charges against additional paid-in capital and accumulated deficit. At September 30, 2023 and December 31, 2022, the common stock reflected in the condensed balance sheets are reconciled in the following table:
Scheduled of common stock subject to possible redemption
Gross proceeds $ 57,500,000
Less:
Allocation of offering costs related to redeemable shares (4,368,049 )
Proceeds allocated to Public Rights (4,887,500 )
Redemptions of Common stock on December 15, 2022 (24,525,034 )
Plus:
Accretion of carrying value to redemption value 10,347,205
Common stock subject to possible redemption, December 31, 2022 34,066,622
Plus:
Accretion of carrying value to redemption value 623,084
Common stock subject to possible redemption, March 31, 2023 34,689,706
Less:
Redemptions (19,093,036 )
Plus:
Accretion of carrying value to redemption value 553,952
Common stock subject to possible redemption, June 30, 2023 16,150,622
Plus:
Accretion of carrying value to redemption value 150,031
Common stock subject to possible redemption, September 30, 2023 $ 16,300,653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the common stock issued were initially charged to temporary equity and then accreted to common stock subject to redemption upon the completion of the Initial Public Offering. Offering costs amounted to $ 4,773,824 1,150,000 2,012,500 1,611,324 4,368,049 405,775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3 and December 31, 2022, the Company had a deferred tax asset of approximately $ 243,000 137,000 ASC 740 -270-25-2 requires that an annual effective tax rate be determined, and such annual effective rate applied to year to date income in interim periods under ASC 740-270-30-5. The Company’s effective tax rate was ( 123.08 64.66 47.83 22.50 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no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Income Per Common Share The Company complies with accounting and disclosure requirements of FASB
ASC 260, Earnings Per Share. The statements of operations includes a presentation of net (loss) income per redeemable public share and
loss per non-redeemable share following the two-class method of net (loss) income per share. In order to determine the net (loss) income
attributable to both the public redeemable shares and non-redeemable shares, the Company first considered the total net (loss) income
allocable to both sets of shares. This is calculated using the total net (loss) income less any dividends paid. For purposes of calculating
net (loss) income per share, any remeasurement of the accretion to redemption value of the redeemable shares subject to possible redemption
was considered to be dividends paid to the public stockholders. Subsequent to calculating the total loss allocable to both sets of shares,
the Company split the amount to be allocated using a ratio of 45% and 59% for the redeemable Public Shares and 55% and 41% for the non-redeemable
shares for the three and nine months ended September 30, 2023, respectively, and 76% for the redeemable Public Shares and 24% for
the non-redeemable shares for the three and nine months ended September 30, 2022, respectively, and reflective of the respective
participation rights. The earnings per share presented in the condensed statements of operations is based on the following:
Scheduled of basic and diluted net loss per share
For the Three Months Ended For the Nine Months Ended
2023 2022 2023 2022
Redeemable Non- Redeemable Non- Redeemable Non- Redeemable Non-
Basic and diluted net income (loss) per share:
Numerator:
Allocation of net income (loss) including accretion of temporary equity $ (71,714 ) $ (86,014 ) $ (118,104 ) $ (37,126 ) $ (663,003 ) $ (452,616 ) $ (336,264 ) $ (105,704 )
Accretion of temporary equity to redemption value $ 150,031 - $ 180,611 - $ 1,327,067 $ - $ 180,611 $ -
Allocation of net income (loss) $ 78,317 (86,014 ) $ 62,507 (37,126 ) $ 664,064 $ (452,616 ) $ (155,653 ) $ (105,704 )
Denominator:
Weighted-average shares outstanding 1,506,991 1,807,500 5,750,000 1,807,500 2,647,665 1,807,500 5,750,000 1,807,500
Basic and diluted net income (loss) per share $ 0.05 $ (0.05 ) $ 0.01 $ (0.02 ) $ 0.25 $ (0.25 ) $ (0.03 ) $ (0.06 ) In connection with the underwriters’ full exercise of their over-allotment option on July 2, 2021, 187,500 As of September 30, 2023 and December 31, 2022, the Company did no Concentration of Credit Risk Financial instruments that potentially subject the Company to concentrations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ASC 825, “Financial Instruments,” approximates the carrying amounts represented in the accompanying condensed balance sheets, primarily due to their short-term nature. Recent Accounting Standards In August 2020, the FASB issued ASU 2020-06, Debt -- 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3</t>
        </is>
      </c>
    </row>
    <row r="3">
      <c r="A3" s="5" t="inlineStr">
        <is>
          <t>Initial Public Offering</t>
        </is>
      </c>
      <c r="B3" s="3" t="inlineStr">
        <is>
          <t xml:space="preserve"> </t>
        </is>
      </c>
    </row>
    <row r="4">
      <c r="A4" s="3" t="inlineStr">
        <is>
          <t>INITIAL PUBLIC OFFERING</t>
        </is>
      </c>
      <c r="B4" s="3" t="inlineStr">
        <is>
          <t xml:space="preserve">NOTE 3. INITIAL PUBLIC OFFERING Pursuant to the Initial Public Offering, the Company sold 5,750,000 750,000 10.00 In connection with the stockholders’ vote at the Special Meeting of Stockholders held by the Company on December 15, 2022 and June 22, 2023, 2,432,520 1,810,48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2:25:18Z</dcterms:created>
  <dcterms:modified xmlns:dcterms="http://purl.org/dc/terms/" xmlns:xsi="http://www.w3.org/2001/XMLSchema-instance" xsi:type="dcterms:W3CDTF">2023-11-20T22:25:18Z</dcterms:modified>
</cp:coreProperties>
</file>